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DENSED CONSOLIDATED STATEME5" sheetId="5" r:id="rId5"/>
    <s:sheet name="Note 1. Organization and Busine" sheetId="6" r:id="rId6"/>
    <s:sheet name="Note 2. Liquidity and Going Con" sheetId="7" r:id="rId7"/>
    <s:sheet name="Note 3. Summary of Significant " sheetId="8" r:id="rId8"/>
    <s:sheet name="Note 4. Accounts Payable and Ac" sheetId="9" r:id="rId9"/>
    <s:sheet name="Note 5. Notes Payable" sheetId="10" r:id="rId10"/>
    <s:sheet name="Note 6. Convertible Debentures " sheetId="11" r:id="rId11"/>
    <s:sheet name="Note 7. Related Party Transacti" sheetId="12" r:id="rId12"/>
    <s:sheet name="Note 8. Commitments and Conting" sheetId="13" r:id="rId13"/>
    <s:sheet name="Note 3. Summary of Significan14" sheetId="14" r:id="rId14"/>
    <s:sheet name="Note 3. Summary of Significan15" sheetId="15" r:id="rId15"/>
    <s:sheet name="Note 3. Summary of Significan16" sheetId="16" r:id="rId16"/>
    <s:sheet name="Note 3. Summary of Significan17" sheetId="17" r:id="rId17"/>
    <s:sheet name="Note 4. Accounts Payable and 18" sheetId="18" r:id="rId18"/>
    <s:sheet name="Note 5. Notes Payable_ Schedule" sheetId="19" r:id="rId19"/>
    <s:sheet name="Note 1. Organization and Busi20" sheetId="20" r:id="rId20"/>
    <s:sheet name="Note 2. Liquidity and Going C21" sheetId="21" r:id="rId21"/>
    <s:sheet name="Note 3. Summary of Significan22" sheetId="22" r:id="rId22"/>
    <s:sheet name="Note 3. Summary of Significan23" sheetId="23" r:id="rId23"/>
    <s:sheet name="Note 3. Summary of Significan24" sheetId="24" r:id="rId24"/>
    <s:sheet name="Note 3. Summary of Significan25" sheetId="25" r:id="rId25"/>
    <s:sheet name="Note 4. Accounts Payable and 26" sheetId="26" r:id="rId26"/>
    <s:sheet name="Note 5. Notes Payable (Details)" sheetId="27" r:id="rId27"/>
    <s:sheet name="Note 5. Notes Payable_ Schedu28" sheetId="28" r:id="rId28"/>
    <s:sheet name="Note 6. Convertible Debenture29" sheetId="29" r:id="rId29"/>
    <s:sheet name="Note 7. Related Party Transac30" sheetId="30" r:id="rId30"/>
    <s:sheet name="Note 8. Commitments and Conti31" sheetId="31" r:id="rId31"/>
  </s:sheets>
  <s:definedNames/>
  <s:calcPr calcId="124519" calcMode="auto" fullCalcOnLoad="1"/>
</s:workbook>
</file>

<file path=xl/sharedStrings.xml><?xml version="1.0" encoding="utf-8"?>
<sst xmlns="http://schemas.openxmlformats.org/spreadsheetml/2006/main" uniqueCount="312">
  <si>
    <t>Document and Entity Information - shares</t>
  </si>
  <si>
    <t>3 Months Ended</t>
  </si>
  <si>
    <t>Mar. 31, 2016</t>
  </si>
  <si>
    <t>May. 10, 2016</t>
  </si>
  <si>
    <t>Document and Entity Information:</t>
  </si>
  <si>
    <t>Entity Registrant Name</t>
  </si>
  <si>
    <t>DIAMONDHEAD CASINO CORP</t>
  </si>
  <si>
    <t>Document Type</t>
  </si>
  <si>
    <t>10-Q</t>
  </si>
  <si>
    <t>Document Period End Date</t>
  </si>
  <si>
    <t>Mar. 31,
		2016</t>
  </si>
  <si>
    <t>Trading Symbol</t>
  </si>
  <si>
    <t>dhcc</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 USD ($)</t>
  </si>
  <si>
    <t>Dec. 31, 2015</t>
  </si>
  <si>
    <t>Current assets</t>
  </si>
  <si>
    <t>Cash</t>
  </si>
  <si>
    <t>Other current assets</t>
  </si>
  <si>
    <t>Total current assets</t>
  </si>
  <si>
    <t>Land held for development (Note 3)</t>
  </si>
  <si>
    <t>Deferred financing costs (net of amortization of $65,514 at March 31, 2016 and $56,218 at December 31, 2015)</t>
  </si>
  <si>
    <t>Other assets</t>
  </si>
  <si>
    <t>Total assets</t>
  </si>
  <si>
    <t>Current liabilities</t>
  </si>
  <si>
    <t>Notes, line of credit and advances payable (Note 5) due to related parties</t>
  </si>
  <si>
    <t>Notes, line of credit and advances payable (Note 5) other</t>
  </si>
  <si>
    <t>Short term financing agreement</t>
  </si>
  <si>
    <t>Accounts payable and accrued expenses due related parties (Note 4)</t>
  </si>
  <si>
    <t>Accounts payable and accrued expenses - other (Note 4)</t>
  </si>
  <si>
    <t>Total current liabilities</t>
  </si>
  <si>
    <t>Debenture payable (net of unamortized discount of $47,249 at March 31, 2016 and $47,703 at December 31, 2015) (Note 6)</t>
  </si>
  <si>
    <t>Convertible debentures payable (net of unamortized discount of $1,719,959 at March 31, 2016 and $1,733,157 at December 31, 2015) (Note 6)</t>
  </si>
  <si>
    <t>Derivative liability (Note 6)</t>
  </si>
  <si>
    <t>Total liabilities</t>
  </si>
  <si>
    <t>Commitments and contingencies (Notes 2, 3, 5, 6 and 8)</t>
  </si>
  <si>
    <t xml:space="preserve"> </t>
  </si>
  <si>
    <t>Stockholders' deficiency (Note 8)</t>
  </si>
  <si>
    <t>Preferred stock, $.01 par value; shares authorized 5,000,000, outstanding 2,086,000 at March 31, 2016 and December 31, 2015 (aggregate liquidation preference of $2,519,080 at March 31, 2016 and December 31, 2015).</t>
  </si>
  <si>
    <t>Common stock, $.001 par value; shares authorized 50,000,000, Issued: 39,052,472 at March 31, 2016 and December 31,2015, outstanding: 36,297,576 at March 31, 2016 and December 31, 2015.</t>
  </si>
  <si>
    <t>Additional paid-in capital</t>
  </si>
  <si>
    <t>Unearned ESOP shares</t>
  </si>
  <si>
    <t>Accumulated deficit</t>
  </si>
  <si>
    <t>Treasury stock, at cost, 448,071 shares at March 31, 2016 and December 31, 2015</t>
  </si>
  <si>
    <t>Total stockholders' deficiency</t>
  </si>
  <si>
    <t>Total liabilities and stockholder' deficit</t>
  </si>
  <si>
    <t>CONSOLIDATED BALANCE SHEETS (PARENTHETICAL) - USD ($)</t>
  </si>
  <si>
    <t>Deferred financing costs, amortization</t>
  </si>
  <si>
    <t>Preferred stock, par or stated value</t>
  </si>
  <si>
    <t>Preferred stock, shares authorized</t>
  </si>
  <si>
    <t>Preferred stock, shares issued</t>
  </si>
  <si>
    <t>Preferred stock, shares outstanding</t>
  </si>
  <si>
    <t>Preferred stock, aggregate liquidation preference</t>
  </si>
  <si>
    <t>Common stock, par or stated value</t>
  </si>
  <si>
    <t>Common stock, shares authorized</t>
  </si>
  <si>
    <t>Common stock, shares issued</t>
  </si>
  <si>
    <t>Common stock, shares outstanding</t>
  </si>
  <si>
    <t>Treasury stock, shares</t>
  </si>
  <si>
    <t>Corporate Debt Securities</t>
  </si>
  <si>
    <t>Unamortized discount</t>
  </si>
  <si>
    <t>Convertible Debt Securities</t>
  </si>
  <si>
    <t>CONDENSED CONSOLIDATED STATEMENTS OF (LOSS) INCOME - USD ($)</t>
  </si>
  <si>
    <t>Mar. 31, 2015</t>
  </si>
  <si>
    <t>COSTS AND EXPENSES</t>
  </si>
  <si>
    <t>Administrative and general</t>
  </si>
  <si>
    <t>Amortization</t>
  </si>
  <si>
    <t>Other</t>
  </si>
  <si>
    <t>Costs and Expenses</t>
  </si>
  <si>
    <t>OTHER (EXPENSE) INCOME</t>
  </si>
  <si>
    <t>Amortization of debt discount</t>
  </si>
  <si>
    <t>Interest expense</t>
  </si>
  <si>
    <t>Change in fair value of derivative liability</t>
  </si>
  <si>
    <t>Other (Expense) Income</t>
  </si>
  <si>
    <t>NET (LOSS) INCOME</t>
  </si>
  <si>
    <t>PREFERRED STOCK DIVIDENDS</t>
  </si>
  <si>
    <t>NET (LOSS) INCOME APPLICABLE TO COMMON STOCKHOLDERS</t>
  </si>
  <si>
    <t>Net (loss) earnings per common share, basic</t>
  </si>
  <si>
    <t>Net (loss) earnings per common share, fully diluted</t>
  </si>
  <si>
    <t>Weighted average number of common shares, basic</t>
  </si>
  <si>
    <t>Weighted average number of common shares, fully diluted</t>
  </si>
  <si>
    <t>CONDENSED CONSOLIDATED STATEMENTS OF CASH FLOWS - USD ($)</t>
  </si>
  <si>
    <t>OPERATING ACTIVITIES</t>
  </si>
  <si>
    <t>Net (loss) income</t>
  </si>
  <si>
    <t>Adjustments to reconcile net (loss) income to net cash used in operating activities:</t>
  </si>
  <si>
    <t>Change in other assets and liabilities:</t>
  </si>
  <si>
    <t>Accounts payable and accrued expenses</t>
  </si>
  <si>
    <t>Net cash used in operating activities</t>
  </si>
  <si>
    <t>FINANCING ACTIVITIES</t>
  </si>
  <si>
    <t>Proceeds from interest bearing advances from related parties</t>
  </si>
  <si>
    <t>Proceeds from other interest bearing advances</t>
  </si>
  <si>
    <t>Proceeds from short term note</t>
  </si>
  <si>
    <t>Payment of short term note</t>
  </si>
  <si>
    <t>Net cash provided by (used in) financing activities</t>
  </si>
  <si>
    <t>Net decrease in cash</t>
  </si>
  <si>
    <t>Cash beginning of period</t>
  </si>
  <si>
    <t>Cash end of period</t>
  </si>
  <si>
    <t>Cash paid for interest</t>
  </si>
  <si>
    <t>Non-Cash Financing activities:</t>
  </si>
  <si>
    <t>Warrants included in deferred financing costs</t>
  </si>
  <si>
    <t>Unpaid preferred stock dividends included in accounts payable and accrued expenses</t>
  </si>
  <si>
    <t>Note 1. Organization and Business</t>
  </si>
  <si>
    <t>Notes</t>
  </si>
  <si>
    <t>Note 1. Organization and Business Diamondhead Casino Corporation and Subsidiaries (the "Company") own a total of approximately 404.5 acres of unimproved land in Diamondhead, Mississippi on which the Company plans, unilaterally, or in conjunction with one or more partners, to construct a casino resort and hotel and associated amenities. The Company was originally formed to principally own, operate and promote gaming vessels offering day and evening cruises in international waters. The Company's Common Stock was previously registered with the Securities and Exchange Commission ("SEC") and traded on the over-the-counter ("OTC") market under the symbol "DHCC". The Company's stock registration was revoked effective September 4, 2014, at which time the Company's Common Stock ceased trading in the public market. On March 31, 2015, the Company filed a registration statement on Form 10 to again register its stock with the SEC. The registration became effective May 30, 2015. On or about October 26, 2015, the Company's Common Stock resumed trading on the OTC market under the symbol "DHCC".</t>
  </si>
  <si>
    <t>Note 2. Liquidity and Going Concern</t>
  </si>
  <si>
    <t xml:space="preserve">Note 2. Liquidity and Going Concern These unaudited condensed consolidated financial statements have been prepared on the basis that the Company is a going concern, which contemplates the realization of assets and the satisfaction of liabilities in the normal course of business. The Company has no operations and generates no operating revenues. During the three months ended March 31, 2016 and 2015 the Company incurred net losses applicable to common shareholders, exclusive of the recording of change in the fair value of derivatives, of $313,474 and $413,616, respectively. The Company has had no operations since it ended its gambling cruise ship operations in 2000. Since that time, the Company has concentrated its efforts on the development of its Diamondhead, Mississippi Property. In the past, in order to raise capital to continue to pay on-going costs and expenses, the Company has borrowed funds, through Private Placements of convertible instruments and other means, which are more fully described in Notes 5 and 6 to these condensed consolidated financial statements. Some of these instruments are past due for payment of both principle and interest. In addition, at March 31, 2016, the Company had current liabilities totaling $6,342,017 and only $4,298 cash on hand. On August 6, 2015, certain holders of past due two year convertible promissory notes issued in conjunction with Private Placements dated March 25, 2010 and October 25, 2010, filed an involuntary petition with the United States bankruptcy Court, District of Delaware, seeking relief under Chapter 7 of the U.S. Bankruptcy Code. The current status of this petition is more fully discussed in Note 8 to the unaudited condensed consolidated financial statements. The above conditions raise substantial doubt as to the Company's ability to continue as a going concern. </t>
  </si>
  <si>
    <t>Note 3. Summary of Significant Accounting Policies</t>
  </si>
  <si>
    <t>Note 3. Summary of Significant Accounting Policies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SEC"). In the opinion of management, all adjustments, consisting of normal recurring adjustments considered necessary for a fair presentation of the financial statements, have been included. Interim results are not necessarily indicative of results to be expected for the full year. The interim financial information should be read in conjunction with information included in the 2015 year-end financial statements attached as Exhibit 99.1 to our annual report filed on Form 10-K. 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Reclassifications Certain reclassifications have been made to the 2015 financial statements to conform to the consolidated 2016 financial statements presentation. These reclassifications had no effect on net earnings or cash flows as previously reported. Land Held for Development Land held for development is carried at cost. Costs directly related to site development, such as licenses, permitting, engineering, and other costs, are capitalized. Land development costs, which have been capitalized, consist of the following: Land under development $4,934,323 Licenses 77,000 Engineering and costs associated with permitting 464,774 $5,476,097 Fair Value Measurements The Company follows the provisions of ASC Topic 820 "Fair Value Measurements" for financial assets and liabilities. This standard defines fair value, provides guidance for measuring fair value and requires certain disclosures. The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The table listed below provides a reconciliation of the beginning and ending net balances for the derivative liability measured at fair value using significant unobservable inputs (Level 3) for the three months ended March 31, 2016 and for the year ended December 31, 2015: March 31, December 31, 2015 2015 Beginning balance $1,704,570 $3,754,233 Total decrease in unrealized appreciation (depreciation) included in net assets 45,574 (2,049,663) Ending balance $1,750,144 $1,704,570 Sensitivity Analysis to Changes in Level 3 Assumptions Significant inputs include the dates when required conditions are expected to be met under the conversion terms of the debentures, the underlying market cap due to borrowings and losses and discount for lack of marketability while in the delisted mode and reversed when the Company's stock became publicly listed again on or about October 26, 2015. In addition, use of different ranges of bond discount rates and changes in historical volatility rates would also result in a higher or lower fair value. Current assets and current liabilities are financial instruments and management believes that their carrying amounts are reasonable estimates of their fair values due to their short term nature. The convertible debentures and derivative liability approximate fair value based on Level 3 inputs, as further discussed in Note 6. Long-Lived Assets The Company reviews long-lived assets whenever events or changes in circumstances indicate that the carrying value of an asset may not be recoverable. Recoverability of long 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impairment existed as of March 31, 2016. Net (Loss) Earnings per Common Share Basic (loss)/earnings per share is computed by dividing net income/(loss) available to common stockholders by the weighted average number of common shares outstanding. Fully diluted earnings per share are calculated by using the weighted average number of common shares outstanding plus other potentially dilutive securities. Common shares outstanding consist of issued shares, including allocated and committed shares held by the ESOP trust, less shares held in treasury. The dilutive securities below do not include 5,055,555 potentially convertible Debentures since the requirements for possible conversion have not yet, and may never be, met. The table below summarizes the components of potential dilutive securities at March 31, 2016 and 2015. March 31, March 31, Description 2016 2015 Convertible Preferred Stock 260,000 260,000 Options to Purchase Common Shares 3,440,000 3,440,000 Private Placement Warrants 1,111,500 2,436,500 Convertible Promissory Notes 1,925,000 1,925,000 Total 6,736,500 8,061,500 Segment Information Operating segments are components of a company about which separate financial information is available that is evaluated regularly by the chief operating decision maker in deciding how to allocate resources and in assessing performance. The Company currently operates solely in one segment, development of land, which relates to planned future operations.</t>
  </si>
  <si>
    <t>Note 4. Accounts Payable and Accrued Expenses</t>
  </si>
  <si>
    <t>Note 4 Accounts Payable and Accrued Expenses The table below outlines the elements included in accounts payable and accrued expenses at March 31, 2016 and December 31, 2015: March 31, December 31, 2016 2015 Description Related Parties: Accrued payroll due officers 1,544,711 1,469,711 Accrued interest due officers 416,336 382,976 Accrued director fees 243,750 221,250 Base rents due to the President 63,224 49,622 Associated rental costs 34,826 32,141 Other 17,308 17,308 Total Related Parties 2,320,155 2,173,008 Non-Related Parties: Accrued interest 1,061,090 994,379 Accrued dividends 482,600 457,200 Accrued fines and penalties 256,371 232,849 Other accounts payable and accrued expenses 214,128 214,976 Total Non-related Parties 2,014,189 1,899,404 Total accounts payable and accrued expenses 4,334,344 4,072,412</t>
  </si>
  <si>
    <t>Note 5. Notes Payable</t>
  </si>
  <si>
    <t>Note 5. Notes Payable Line of Credit On October 23, 2008, the Company entered into an agreement with an unrelated third party for an unsecured Line of Credit up to a maximum of $1,000,000. The Line of Credit provided for funds to be drawn as needed and carries an interest rate on amounts borrowed of 9% per annum originally payable quarterly based on the pro rata number of days outstanding. All funds originally advanced under the facility were due and payable by November 1, 2012. As an inducement to provide the facility, the lender was awarded an immediate option to purchase 50,000 shares of common stock of the Company at $1.75 per share. In addition, the lender received an option to purchase a maximum of 250,000 additional shares of common stock of the Company at $1.75 per share. The options expire following repayment in full by the Company of the amount borrowed. As of December 31, 2009, the Company had borrowed all of the $1,000,000 available to it under the Line of Credit. Interest on this debt incurred prior to June 30, 2009 has been paid in full. The Company was unable to satisfy the principal obligation of $1,000,000 by the due date of November 1, 2012 or any interest which accrued on the obligation after June 30, 2009 and is in default under the repayment terms of the note. Convertible Notes and Warrants Pursuant to a Private Placement Memorandum dated March 1, 2010, the Company offered Units consisting of a two year unsecured, convertible promissory note in the principal amount of $25,000 with interest at 12% per annum, together with a five year Warrant to purchase 50,000 shares of the Company's common stock at an exercise price of $1.00 per share. The Promissory Note is convertible into 50,000 shares of common stock of the Company immediately upon issuance at the option of the investor. Interest on the notes was originally payable either in cash or common stock at the option of the Company. However, interest may now be required to be paid in cash. The Company ultimately accepted subscriptions totaling $450,000 from unrelated accredited investors and an additional $25,000 for one Unit purchased by a Director of the Company. In addition, one previously non-related accredited investor who subscribed to $50,000 of notes became a Director in April of 2015. The five-year Warrants issued in connection with the Units have expired. Pursuant to an additional Private Placement Memorandum dated October 25, 2010, the Company offered Units consisting of a two year unsecured, convertible promissory note in the principal amount of $25,000, together with a five year Warrant to purchase 50,000 shares of the Company's common stock at an exercise price of $1.00 per share. The Promissory Notes bear interest at 9% per annum and are convertible into 50,000 shares of common stock of the Company. Interest on the notes was originally payable in either cash or common stock at the option of the Company. However, interest may now be required to be paid in cash. The Company accepted subscriptions totaling $512,500 from unrelated accredited investors. On July 2, 2011, the Company redeemed a note in the principal amount of $25,000 by issuing 50,000 shares of common stock. At March 31, 2016, warrants to purchase 50,000 shares of common stock are outstanding. The remaining warrants issued in connection with this private placement have expired. The Convertible Notes issued via the Private Placements discussed above total $962,500 and became due and payable beginning in March 2012 and extending at various dates through June 2013. As of the date of the filing of this report, all of the aforementioned debt obligations remain unpaid and in default under the repayment terms of the notes. Interest Bearing Advances In the first quarter of 2016, the Company solicited and received cash advances totaling $42,500 of which $25,000 came from current Directors of the Company. Proceeds from the advanced funds were earmarked for the payment of accounting and auditing fees. The advances are unsecured and carry an annual interest rate of 8%. A full year of interest will accrue in any year in which the advance remains unpaid for a portion of the year. The table below summarizes the Company's debt arising from the above-described sources as of March 31, 2016 and December 31, 2015: Gross Amount Loan Facility Owed Line of Credit $1,000,000 Private Placements: March 1, 2010 475,000 October 25, 2010 487,500 Total Private Placements 962,500 Interest Bearing Advances 42,500 Total $2,005,000</t>
  </si>
  <si>
    <t>Note 6. Convertible Debentures and Derivative Liability</t>
  </si>
  <si>
    <t>Note 6. Convertible Debentures and Derivative Liability Pursuant to a Private Placement Memorandum dated February 14, 2014 (the "Private Placement"), the Company offered up to a maximum of $3,000,000 of Collateralized Convertible Senior Debentures to accredited or institutional investors. The Offering was conducted contingent on the deposit into Escrow of the purchase price for all of the Debentures offered in the principal amount of $3,000,000. The Debentures, once issued, bear interest at 4% per annum after 180 days , (a) $1,000,000 of First Tranche Collateralized Convertible Senior Debentures convertible into an aggregate of 3,333,333 shares of Common Stock of the Company at a conversion price of $ .30 per share (the "First Tranche Debentures"); (b) $1,000,000 of Second Tranche Collateralized Convertible Senior Debentures, convertible into an aggregate of 2,222,222 shares of Common Stock of the Company at a conversion price of $ .45 per share (the "Second Tranche Debentures"); and (c) $1,000,000 of Third Tranche Collateralized Convertible Senior Debentures, convertible into either 1,818,182 shares of Common Stock or 1,333,333 shares of Common Stock of the Company, at a conversion price of $ .55 or $ .75 per share depending upon certain conditions described in the Private Placement Memorandum (the "Third Tranche Debentures"). On March 31, 2014, the First Closing occurred when subscriptions in the amount of $3,000,000 were received in Escrow and accepted by the Company. The Escrow Agent released $1,000,000 to the Company and the Company issued First Tranche Debentures in the aggregate principle amount of $1,000,000. The Company's stock registration was revoked effective September 4, 2014. Therefore, on December 4, 2014, the Company extended offers to the investors to amend the Private Placement. The Company offered to amend certain terms and conditions, including the conversion terms of the First Tranche Debentures, which were issued on March 31, 2014 ("Amendment I"). The Company separately offered to amend certain terms and conditions, including those relating to issuance and conversion of the Second and Third Tranche Debentures, as well as the period of time within which to perform the Third Tranche Closing Obligations, as amended ("Amendment II"). On December 31, 2014, investors who had purchased $950,000 of First Tranche Debentures consented to the amended conversion terms of Amendment I. The remaining Debenture in the amount of $50,000 remains as originally issued with no conversion rights. Thus, the First Tranche Debentures can be converted into a total of 3,166,666 shares of common stock. On December 31, 2014, the Second Closing occurred when investors representing $850,000 of Second Tranche Debentures consented to Amendment II. The Escrow Agent released $850,000 to the Company and the Company issued Second Tranche Debentures in the aggregate principle amount of $850,000. Thus, the Second Tranche Debentures can be converted into 1,888,889 shares of common stock. The Escrow Agent refunded $300,000 to those investors who did not consent to Amendment II. The Company did not meet the closing obligations for the Third Tranche Debentures as of June 30, 2015, as was required, pursuant to the terms of the Private Placement, as amended. Therefore, the remaining $850,000 being held in escrow for the purchase of the Third Tranche Debentures was returned to the investors in July 2015. For purposes of determining the proper accounting treatment and valuation of the instruments, the Company applied the provisions set forth in ASC Topic 820, "Fair Value in Financial Instruments" and ASC Topic 815, "Accounting for Derivative Instruments and Hedging Activities." Since the Notes issued have derivative features, the embedded derivatives should be bundled and valued as a single, compound embedded derivative, bifurcated from the debt host and treated as a liability. In addition, the valuation is required to be conducted for each reporting period the instrument was in existence. As previously noted, the Company's stock registration was revoked effective September 4, 2014. Therefore, the Company engaged an independent valuation expert to determine the fair value of its shares of common stock for each quarter beginning with the quarter ended September 30, 2014 through the quarter ended September 30, 2015. For periods after September 3, 2014, the fair value was estimated by adjusting the most recent market price by changes in the underlying market cap due to changes in the value of net assets and applying a discount for lack of marketability inasmuch as the stock was not trading. The stock began to trade again on or about October 26, 2015 and, therefore, the closing price of the stock was used in the valuation beginning with the quarter ending December 31, 2015. Monte Carlo models were developed to value the derivative liability within the Notes using a historical volatility rate of 147% at March 31, 2016 and 132% at December 31, 2015, and using discount bond rates based on the expected remaining term of each instrument ranging from 6.30% to 6.69% at March 31, 2016 and 6.45% to 7.07% at December 31, 2015, with conversion requirements expected to be met by June 30, 2016 for the March 31, 2016 calculation. The estimated March 31, 2016 December 31, 2015 Tranche 1 $911,044 $893,731 Tranche 2 839,100 810,839 Derivative Liability $1,750,144 $1,704,570 At the initial valuation date of each Tranche, a portion of the derivative liability was allocated to the Convertible Debentures as debt discount, with the remainder being recorded as other income/expense. At March 31, 2014, the initial valuation of First Tranche Debentures, $1,000,000, was allocated to debt discount and at December 31, 2014, the initial valuation of Second Tranche Debentures, $850,000, was allocated to debt discount. The debt discount is subsequently amortized to expense using an effective interest methodology. Amortization of debt discount amounted to $13,197 and $17,642 for Convertible Debentures and $455 and $218 for the non-convertible Debenture for the three months ended March 31, 2016 and 2015 respectively. As discussed more fully in Note 8, on August 6, 2015, an Involuntary Petition was filed in the United States Bankruptcy Court by creditors holding convertible promissory notes issued by the Company. Under the terms of the Debentures, this filing could result in an "event of default" on the part of the Company which, if continuing, could require the Company to pay the outstanding principal amount of a Debenture plus all accrued and unpaid interest through the date the Debenture is paid in full. In addition, the interest payment on these Debentures for the calendar year 2015 in the approximate amount of $57,000 was due March 1, 2016. The Company failed to make the payment. This failure, if continuing, could represent an additional event of default under the terms of the Debenture.</t>
  </si>
  <si>
    <t>Note 7. Related Party Transactions</t>
  </si>
  <si>
    <t>Note 7. Related Party Transactions As of March 31, 2016, the President of the Company is owed deferred salary in the amount of $1,341,996. As of March 31, 2016, a Vice President and the current Chairman of the Board of Directors of the Company is owed deferred salary in the amount of $121,140. The Board of directors agreed to pay interest at 9% on the amounts owed the foregoing. Accrued interest under this agreement for the three months ended March 31, 2016 and 2015 amounted to $31,360 and $25,800, respectively. Effective September 1, 2011, the Company entered into a month-to-month lease with the President and then-Chairman of the Board of Directors of the Company, for office space in a furnished and fully equipped townhouse office building owned by the President in Alexandria, Virginia. The lease calls for monthly base rent in the amount of $4,534 and payment of associated costs of insurance, real estate taxes, expenses and utilities. Rent expense associated with this lease amounted to base rent in the amount of $13,602 and associated rental costs of $3,415 for a total of $17,017 for the three months ended March 31, 2016 and base rent in the amount of $13,602 and associated rental costs of $5,665 for a total of $19,267 for the three months ended March 31, 2015. In the first quarter of 2016, the Company paid none of the base rent due for that quarter and the base rent due, in the amount of $13,602, was accrued. In the first quarter of 2015, the Company paid $18,136 for base rent. Directors of the Company are entitled to a director's fee of $15,000 per year for their services. The Company has been unable to pay directors' fees to date. A total of $243,750 and $221,250 was due and owing to the Company's current and former directors as of March 31, 2016 and December 31, 2015, respectively. Directors have previously been compensated and may, in the future, be compensated for their services with common stock or options to purchase common stock of the Company.</t>
  </si>
  <si>
    <t>Note 8. Commitments and Contingencies</t>
  </si>
  <si>
    <t>Note 8. Commitments and Contingencies Management Agreement On June 19, 1993, two subsidiaries of Diamondhead Casino Corporation, Casino World Inc. and Mississippi Gaming Corporation, entered into a Management Agreement with Casinos Austria Maritime Corporation ("CAMC). Subject to certain conditions, under the Management Agreement, CAMC would operate, on an exclusive basis, all of the Company's proposed dockside gaming casinos in the State of Mississippi, including any operation fifty percent (50%) or more of which is owned by the Company or its affiliates. Unless terminated earlier pursuant to the provisions of the Agreement, the Agreement terminates five years from the first day of actual Mississippi gaming operations and provides for the payment of an annual operational term management fee of 1.2% of all gross gaming revenues between zero and $100,000,000; plus 0.75% of gross gaming revenue between $100,000,000 and $140,000,000; plus 0.5% of gross gaming revenue above $140,000,000; plus two percent of the net gaming revenue between zero and $25,000,000; plus three percent of the net gaming revenue above twenty five million dollars $25,000,000. Management of the Company believes this Agreement is no longer in effect. However, there can be no assurance that CAMC will not attempt to maintain otherwise which would lead to litigation. Related Parties The Company has an agreement with a Director pursuant to which he will be paid a bonus in the event of any recovery received from certain litigation. This Director will receive ten percent of any amounts received by the Company, after deduction of attorney fees and expenses relating to the litigation. Other The Company's obligations under the Collateralized Convertible Senior Debentures are secured by a lien on the Company's Mississippi property (the "Investors Lien"). Liens were placed on the Property in favor of the Investors for $1,850,000. The Investors Lien is in pari passu The Company is currently delinquent in filing those documents and forms required to be filed in connection with its Employee Stock Ownership Plan ("ESOP") for the years ended December 31, 2010, 2011, 2012, 2013 and 2014. The Company did not have the funds to pay professionals to audit its ESOP and/or prepare and file required documents and forms when due. Although these required filings normally do not result in any tax due to an agency of the government, the Company could be subject to significant penalties for failure to file Litigation College Health &amp; Investment, L.P. v. Diamondhead Casino Corporation (Delaware Superior Court)(C.A. No. N15C-01-119-WCC) On January 15, 2015, the plaintiff, a beneficial owner of in excess of 5% of the common stock of the Company, filed suit for breach of a Promissory Note issued March 25, 2010, in the principle amount of $150,000, with interest payable at 12% per annum, with a maturity date of March 25, 2012. Plaintiff seeks payment of principle of $150,000, interest due through December 31, 2014 in the amount of $45,000, and interest due of 12% per annum from December 31, 2014 until entry of judgment. The Note, as well as the accrued interest thereon, are shown as current liabilities on the Company's balance sheet at December 31, 2015. On January 22, 2015, the defendant forwarded a Notice of Conversion to plaintiff, exercising the Borrower's right to convert the principal and any interest due on the Note into common stock. On February 11, 2015, the Company moved to dismiss the complaint as moot. The plaintiff filed an opposition to the motion to dismiss alleging that the Note was convertible only prior to its maturity date. On July 2, 2015, the Court agreed with the Plaintiff and denied the Company's motion to dismiss. On July 16, 2015, the Company filed an Answer and Grounds of Defense. On August 18, 2015, the Company filed a Suggestion of Bankruptcy and Automatic Stay. The matter has been stayed due to the below-referenced bankruptcy action (Case No. 15-11647). College Health &amp; Investment, L.P. v. Diamondhead Casino Corporation (In the Court of Chancery of the State of Delaware (C.A. No. 10663-CB) On February 13, 2015, the plaintiff, a beneficial owner of in excess of 5% of the common stock of the Company, filed a Verified Complaint Pursuant to 8 Del.C.§211(c), with a Verification signed by the plaintiff's General Partner, Samuel I. Burstyn, seeking an order compelling the Company to hold an annual meeting. The Company agreed to entry of an Order setting a new date for an annual meeting of June 8, 2015, a Record Date of April 24, 2015, and to clarify that there is no advance notice requirement for the submission of stockholder proposals at the Company's annual stockholders' meetings. The plaintiff sought costs and expenses, including attorneys' fees. On or about July 7, 2015, the Plaintiff filed a Motion for an Award of Attorneys' Fees and Reimbursement of Expenses in the total amount of $150,000 for both this case and the following case. The Company filed an opposition to this motion. On August 18, 2015, the Company filed a Suggestion of Bankruptcy and Automatic Stay. The matter has been stayed due to the below-referenced bankruptcy action (Case No. 15-11647). College Health &amp; Investment, L.P. v. Edson R. Arneault, Deborah A. Vitale, Gregory A. Harrison, Martin Blount and Benjamin Harrell(In the Court of Chancery of the State of Delaware)(C.A. No. 10793-CB) On March 14, 2015, the plaintiff, a beneficial owner of in excess of 5% of the common stock of the Company, filed a Verified Complaint, with a Verification signed by the plaintiff's General Partner, Samuel I. Burstyn. In Count I, the plaintiff alleges that the defendants breached their fiduciary duty of disclosure. In Count II, the plaintiff alleges that defendants breached their fiduciary duties of loyalty and care. The plaintiff sought injunctive relief, but no monetary damages other than attorney's fees. The defendants believe that plaintiff's claims are without merit and intend to vigorously defend this lawsuit. In addition, on or about July 30, 2015, the defendant directors filed Defendants' Answer and Verified Counterclaims for defamation, breach of fiduciary duty and aiding and abetting a breach of fiduciary duty. On August 19, 2015, the plaintiff filed a Motion to Dismiss the Counterclaims. As noted above, on or about July 7, 2015, the Plaintiff filed a Motion for an Award of Attorneys' Fees and Reimbursement of Expenses in the total amount of $150,000 in this case and the above-referenced case. On or about August 26, 2015, the defendants filed an Opposition to Plaintiff's Motion for an Award of Fees and Reimbursement of Expenses. On September 25, 2015, the parties entered into a Stipulation and [Proposed] Order Staying Litigation pending the below-referenced bankruptcy action. (Case No. 15-11647). In re Diamondhead Casino Corporation (United States Bankruptcy Court)(District of Delaware)(Case No. 15-11647-LSS) On August 6, 2015, an Involuntary Petition was filed in the United States Bankruptcy Court by three promissory note holders under title 11, United States Code, requesting an order for relief under chapter 7 of the Bankruptcy Code. The three creditors listed combined claims of $150,000 in principal, plus interest due on certain promissory notes. On August 28, 2015, the Company filed a Motion to Dismiss the Involuntary Petition or, in the Alternative, to Convert the Case to Chapter 11 (the "Motion to Dismiss"). The Company maintains that the Petition was filed in bad faith by supporters of the dissident slate which lost the proxy contest that was decided by the stockholders on June 8, 2015 and that it was filed in retaliation for the Company's refusal, following the stockholders' vote, to place several of the losing dissident's nominees on the Board of Directors. On September 11, 15 and 17, 2015, three additional promissory note holders filed Joinders to the Involuntary Petition listing additional combined claims of $237,500 plus interest. The Company does not recognize one of the joining petitioners as a bona fide creditor of the Company. On September 17, 2015, the six Petitioners, who are represented by the same attorneys, filed an Objection to the Company's Motion to Dismiss. On September 18, 2015, the six Petitioners filed an Emergency Motion for Entry of an Order Directing the Appointment of (I) an Interim Chapter 7 Trustee, or (II) Alternatively, a Chapter 11 Trustee Should the Involuntary Case be Converted (the "Emergency Motion"). The Court held an evidentiary hearing on the Emergency Motion in October 2015. On November 13, 2015, the Court denied the Petitioners' Emergency Motion as it relates to the request for an interim Chapter 7 trustee. On January 15, 2016, the Court held an evidentiary hearing on the Company's Motion to Dismiss the Involuntary Petition. The parties filed briefs in support of and in opposition to the motion and are awaiting the Court's ruling on the motion.</t>
  </si>
  <si>
    <t>Note 3. Summary of Significant Accounting Policies (Policies)</t>
  </si>
  <si>
    <t>Policies</t>
  </si>
  <si>
    <t>Estimates</t>
  </si>
  <si>
    <t>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Reclassifications</t>
  </si>
  <si>
    <t>Reclassifications Certain reclassifications have been made to the 2015 financial statements to conform to the consolidated 2016 financial statements presentation. These reclassifications had no effect on net earnings or cash flows as previously reported.</t>
  </si>
  <si>
    <t>Land Held For Development</t>
  </si>
  <si>
    <t>Land Held for Development Land held for development is carried at cost. Costs directly related to site development, such as licenses, permitting, engineering, and other costs, are capitalized. Land development costs, which have been capitalized, consist of the following: Land under development $4,934,323 Licenses 77,000 Engineering and costs associated with permitting 464,774 $5,476,097</t>
  </si>
  <si>
    <t>Fair Value Measurements</t>
  </si>
  <si>
    <t>Fair Value Measurements The Company follows the provisions of ASC Topic 820 "Fair Value Measurements" for financial assets and liabilities. This standard defines fair value, provides guidance for measuring fair value and requires certain disclosures. The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The table listed below provides a reconciliation of the beginning and ending net balances for the derivative liability measured at fair value using significant unobservable inputs (Level 3) for the three months ended March 31, 2016 and for the year ended December 31, 2015: March 31, December 31, 2015 2015 Beginning balance $1,704,570 $3,754,233 Total decrease in unrealized appreciation (depreciation) included in net assets 45,574 (2,049,663) Ending balance $1,750,144 $1,704,570</t>
  </si>
  <si>
    <t>Sensitivity Analysis To Changes in Level 3 Assumptions</t>
  </si>
  <si>
    <t>Sensitivity Analysis to Changes in Level 3 Assumptions Significant inputs include the dates when required conditions are expected to be met under the conversion terms of the debentures, the underlying market cap due to borrowings and losses and discount for lack of marketability while in the delisted mode and reversed when the Company's stock became publicly listed again on or about October 26, 2015. In addition, use of different ranges of bond discount rates and changes in historical volatility rates would also result in a higher or lower fair value. Current assets and current liabilities are financial instruments and management believes that their carrying amounts are reasonable estimates of their fair values due to their short term nature. The convertible debentures and derivative liability approximate fair value based on Level 3 inputs, as further discussed in Note 6.</t>
  </si>
  <si>
    <t>Long-lived Assets</t>
  </si>
  <si>
    <t>Long-Lived Assets The Company reviews long-lived assets whenever events or changes in circumstances indicate that the carrying value of an asset may not be recoverable. Recoverability of long 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impairment existed as of March 31, 2016.</t>
  </si>
  <si>
    <t>Net (Loss) Earnings Per Common Share</t>
  </si>
  <si>
    <t>Net (Loss) Earnings per Common Share Basic (loss)/earnings per share is computed by dividing net income/(loss) available to common stockholders by the weighted average number of common shares outstanding. Fully diluted earnings per share are calculated by using the weighted average number of common shares outstanding plus other potentially dilutive securities. Common shares outstanding consist of issued shares, including allocated and committed shares held by the ESOP trust, less shares held in treasury. The dilutive securities below do not include 5,055,555 potentially convertible Debentures since the requirements for possible conversion have not yet, and may never be, met. The table below summarizes the components of potential dilutive securities at March 31, 2016 and 2015. March 31, March 31, Description 2016 2015 Convertible Preferred Stock 260,000 260,000 Options to Purchase Common Shares 3,440,000 3,440,000 Private Placement Warrants 1,111,500 2,436,500 Convertible Promissory Notes 1,925,000 1,925,000 Total 6,736,500 8,061,500</t>
  </si>
  <si>
    <t>Segment Information</t>
  </si>
  <si>
    <t>Segment Information Operating segments are components of a company about which separate financial information is available that is evaluated regularly by the chief operating decision maker in deciding how to allocate resources and in assessing performance. The Company currently operates solely in one segment, development of land, which relates to planned future operations.</t>
  </si>
  <si>
    <t>Note 3. Summary of Significant Accounting Policies: Land Held For Development: Land development costs (Tables)</t>
  </si>
  <si>
    <t>Tables/Schedules</t>
  </si>
  <si>
    <t>Land development costs</t>
  </si>
  <si>
    <t>Land development costs, which have been capitalized, consist of the following: Land under development $4,934,323 Licenses 77,000 Engineering and costs associated with permitting 464,774 $5,476,097</t>
  </si>
  <si>
    <t>Note 3. Summary of Significant Accounting Policies: Fair Value Measurements: Schedule of Derivative Liability Reconciliation (Tables)</t>
  </si>
  <si>
    <t>Schedule of Derivative Liability Reconciliation</t>
  </si>
  <si>
    <t>The table listed below provides a reconciliation of the beginning and ending net balances for the derivative liability measured at fair value using significant unobservable inputs (Level 3) for the three months ended March 31, 2016 and for the year ended December 31, 2015: March 31, December 31, 2015 2015 Beginning balance $1,704,570 $3,754,233 Total decrease in unrealized appreciation (depreciation) included in net assets 45,574 (2,049,663) Ending balance $1,750,144 $1,704,570</t>
  </si>
  <si>
    <t>Note 3. Summary of Significant Accounting Policies: Net (Loss) Earnings Per Common Share: Schedule of Components of Potential Dilutive Securities (Tables)</t>
  </si>
  <si>
    <t>Schedule of Components of Potential Dilutive Securities</t>
  </si>
  <si>
    <t>The table below summarizes the components of potential dilutive securities at March 31, 2016 and 2015. March 31, March 31, Description 2016 2015 Convertible Preferred Stock 260,000 260,000 Options to Purchase Common Shares 3,440,000 3,440,000 Private Placement Warrants 1,111,500 2,436,500 Convertible Promissory Notes 1,925,000 1,925,000 Total 6,736,500 8,061,500</t>
  </si>
  <si>
    <t>Note 4. Accounts Payable and Accrued Expenses: Schedule of Accounts Payable and Accrued Expenses (Tables)</t>
  </si>
  <si>
    <t>Schedule of Accounts Payable and Accrued Expenses</t>
  </si>
  <si>
    <t>The table below outlines the elements included in accounts payable and accrued expenses at March 31, 2016 and December 31, 2015: March 31, December 31, 2016 2015 Description Related Parties: Accrued payroll due officers 1,544,711 1,469,711 Accrued interest due officers 416,336 382,976 Accrued director fees 243,750 221,250 Base rents due to the President 63,224 49,622 Associated rental costs 34,826 32,141 Other 17,308 17,308 Total Related Parties 2,320,155 2,173,008 Non-Related Parties: Accrued interest 1,061,090 994,379 Accrued dividends 482,600 457,200 Accrued fines and penalties 256,371 232,849 Other accounts payable and accrued expenses 214,128 214,976 Total Non-related Parties 2,014,189 1,899,404 Total accounts payable and accrued expenses 4,334,344 4,072,412</t>
  </si>
  <si>
    <t>Note 5. Notes Payable: Schedule of Notes Payable (Tables)</t>
  </si>
  <si>
    <t>Schedule of Notes Payable</t>
  </si>
  <si>
    <t>The table below summarizes the Company's debt arising from the above-described sources as of March 31, 2016 and December 31, 2015: Gross Amount Loan Facility Owed Line of Credit $1,000,000 Private Placements: March 1, 2010 475,000 October 25, 2010 487,500 Total Private Placements 962,500 Interest Bearing Advances 42,500 Total $2,005,000</t>
  </si>
  <si>
    <t>Note 1. Organization and Business (Details)</t>
  </si>
  <si>
    <t>Mar. 31, 2016a</t>
  </si>
  <si>
    <t>Details</t>
  </si>
  <si>
    <t>Area of Land, owned</t>
  </si>
  <si>
    <t>Note 2. Liquidity and Going Concern (Details) - USD ($)</t>
  </si>
  <si>
    <t>Dec. 31, 2014</t>
  </si>
  <si>
    <t>Net losses applicable to common shareholders, exclusive of recording of change in derivatives</t>
  </si>
  <si>
    <t>Note 3. Summary of Significant Accounting Policies: Land Held For Development: Land development costs (Details) - USD ($)</t>
  </si>
  <si>
    <t>Land under development</t>
  </si>
  <si>
    <t>Licenses</t>
  </si>
  <si>
    <t>Engineering and costs associated with permitting</t>
  </si>
  <si>
    <t>Land held for development</t>
  </si>
  <si>
    <t>Note 3. Summary of Significant Accounting Policies: Fair Value Measurements: Schedule of Derivative Liability Reconciliation (Details) - Derivative Financial Instruments, Liabilities - USD ($)</t>
  </si>
  <si>
    <t>12 Months Ended</t>
  </si>
  <si>
    <t>Beginning balance</t>
  </si>
  <si>
    <t>Total decrease in unrealized appreciation (depreciation) included in net assets</t>
  </si>
  <si>
    <t>Ending balance</t>
  </si>
  <si>
    <t>Note 3. Summary of Significant Accounting Policies: Net (Loss) Earnings Per Common Share (Details)</t>
  </si>
  <si>
    <t>Mar. 31, 2016shares</t>
  </si>
  <si>
    <t>Antidilutive Securities Excluded from Computation of Earnings Per Share, Amount</t>
  </si>
  <si>
    <t>Note 3. Summary of Significant Accounting Policies: Net (Loss) Earnings Per Common Share: Schedule of Components of Potential Dilutive Securities (Details) - shares</t>
  </si>
  <si>
    <t>Convertible Preferred Stock</t>
  </si>
  <si>
    <t>Options to Purchase Common Shares</t>
  </si>
  <si>
    <t>Private Placement Warrants</t>
  </si>
  <si>
    <t>Convertible Promissory Notes</t>
  </si>
  <si>
    <t>Total</t>
  </si>
  <si>
    <t>Note 4. Accounts Payable and Accrued Expenses: Schedule of Accounts Payable and Accrued Expenses (Details) - USD ($)</t>
  </si>
  <si>
    <t>Accrued payroll due officers</t>
  </si>
  <si>
    <t>Accrued interest due officers</t>
  </si>
  <si>
    <t>Accrued director fees</t>
  </si>
  <si>
    <t>Base rents due to the President</t>
  </si>
  <si>
    <t>Associated rental costs</t>
  </si>
  <si>
    <t>Total Related Parties</t>
  </si>
  <si>
    <t>Accrued interest</t>
  </si>
  <si>
    <t>Accrued dividends</t>
  </si>
  <si>
    <t>Accrued fines and penalties</t>
  </si>
  <si>
    <t>Other accounts payable and accrued expenses</t>
  </si>
  <si>
    <t>Total Non-related Parties</t>
  </si>
  <si>
    <t>Total accounts payable and accrued expenses</t>
  </si>
  <si>
    <t>Note 5. Notes Payable (Details)</t>
  </si>
  <si>
    <t>1 Months Ended</t>
  </si>
  <si>
    <t>Jul. 31, 2011USD ($)shares</t>
  </si>
  <si>
    <t>Oct. 31, 2008</t>
  </si>
  <si>
    <t>Mar. 31, 2016USD ($)$ / sharesshares</t>
  </si>
  <si>
    <t>Oct. 25, 2010USD ($)</t>
  </si>
  <si>
    <t>Mar. 01, 2010USD ($)</t>
  </si>
  <si>
    <t>Dec. 31, 2009USD ($)</t>
  </si>
  <si>
    <t>Oct. 23, 2008USD ($)</t>
  </si>
  <si>
    <t>Line of Credit Facility, Maximum Borrowing Capacity</t>
  </si>
  <si>
    <t>Notes Payable, Current</t>
  </si>
  <si>
    <t>Line of Credit</t>
  </si>
  <si>
    <t>Debt Instrument, Interest Rate, Stated Percentage</t>
  </si>
  <si>
    <t>9.00%</t>
  </si>
  <si>
    <t>Debt Instrument, Maturity Date</t>
  </si>
  <si>
    <t>Nov. 1,
		2012</t>
  </si>
  <si>
    <t>Long-term Line of Credit</t>
  </si>
  <si>
    <t>Line of Credit | Employee Stock Option | October 23, 2008</t>
  </si>
  <si>
    <t>Options, Granted | shares</t>
  </si>
  <si>
    <t>Share-based Compensation Arrangement by Share-based Payment Award, Options, Vested, Weighted Average Grant Date Fair Value | $ / shares</t>
  </si>
  <si>
    <t>Line of Credit | Employee Stock Option | October 23, 2008 - 2</t>
  </si>
  <si>
    <t>Convertible Promissory Note</t>
  </si>
  <si>
    <t>Convertible Promissory Note | March 1, 2010 Private Placement</t>
  </si>
  <si>
    <t>Debt Instrument, Face Amount</t>
  </si>
  <si>
    <t>Interest Expense, Debt</t>
  </si>
  <si>
    <t>Warrants per unit | shares</t>
  </si>
  <si>
    <t>Warrant Exercise Price | $ / shares</t>
  </si>
  <si>
    <t>Convertible Promissory Note | March 1, 2010 Private Placement | Director</t>
  </si>
  <si>
    <t>Convertible Promissory Note | March 1, 2010 Private Placement | Common Stock</t>
  </si>
  <si>
    <t>Debt Instrument, Convertible, Number of Equity Instruments</t>
  </si>
  <si>
    <t>Convertible Promissory Note | October 25, 2010 Private Placement</t>
  </si>
  <si>
    <t>Debt Instrument, Convertible, Conversion Price | $ / shares</t>
  </si>
  <si>
    <t>Debt Conversion, Original Debt, Amount</t>
  </si>
  <si>
    <t>Convertible Promissory Note | October 25, 2010 Private Placement | Common Stock</t>
  </si>
  <si>
    <t>Debt Conversion, Converted Instrument, Shares Issued | shares</t>
  </si>
  <si>
    <t>Class of Warrant or Right, Outstanding | shares</t>
  </si>
  <si>
    <t>Interest Bearing Advances</t>
  </si>
  <si>
    <t>Interest Bearing Advances | Director</t>
  </si>
  <si>
    <t>8.00%</t>
  </si>
  <si>
    <t>Note 5. Notes Payable: Schedule of Notes Payable (Details) - USD ($)</t>
  </si>
  <si>
    <t>Oct. 25, 2010</t>
  </si>
  <si>
    <t>Mar. 01, 2010</t>
  </si>
  <si>
    <t>Note 6. Convertible Debentures and Derivative Liability (Details)</t>
  </si>
  <si>
    <t>Dec. 31, 2014USD ($)</t>
  </si>
  <si>
    <t>Feb. 28, 2014</t>
  </si>
  <si>
    <t>Mar. 31, 2016USD ($)$ / shares</t>
  </si>
  <si>
    <t>Mar. 31, 2015USD ($)</t>
  </si>
  <si>
    <t>Dec. 31, 2015USD ($)</t>
  </si>
  <si>
    <t>Mar. 31, 2014USD ($)</t>
  </si>
  <si>
    <t>Derivative Liability, Current</t>
  </si>
  <si>
    <t>Convertible Debt Securities | February 14, 2014 Private Placement</t>
  </si>
  <si>
    <t>Maximum Offering Amount</t>
  </si>
  <si>
    <t>4.00%</t>
  </si>
  <si>
    <t>Debt Instrument, Maturity Date, Description</t>
  </si>
  <si>
    <t>mature six years from the date of issuance</t>
  </si>
  <si>
    <t>Convertible Debt Securities | February 14, 2014 Private Placement | Derivative Financial Instruments, Liabilities</t>
  </si>
  <si>
    <t>Fair Value Measurements, Valuation Techniques</t>
  </si>
  <si>
    <t>Monte Carlo models</t>
  </si>
  <si>
    <t>Fair Value Assumptions, Expected Volatility Rate</t>
  </si>
  <si>
    <t>147.00%</t>
  </si>
  <si>
    <t>132.00%</t>
  </si>
  <si>
    <t>Convertible Debt Securities | February 14, 2014 Private Placement | Maximum | Derivative Financial Instruments, Liabilities</t>
  </si>
  <si>
    <t>Fair Value Inputs, Discount Rate</t>
  </si>
  <si>
    <t>6.69%</t>
  </si>
  <si>
    <t>7.07%</t>
  </si>
  <si>
    <t>Convertible Debt Securities | February 14, 2014 Private Placement | Minimum | Derivative Financial Instruments, Liabilities</t>
  </si>
  <si>
    <t>6.30%</t>
  </si>
  <si>
    <t>6.45%</t>
  </si>
  <si>
    <t>Convertible Debt Securities | February 14, 2014 Private Placement | Tranche 1</t>
  </si>
  <si>
    <t>Investors that consented to amended conversion terms, amount of offering</t>
  </si>
  <si>
    <t>Investors that did not consent to amended conversion terms, amount of offering</t>
  </si>
  <si>
    <t>Convertible Debt Securities | February 14, 2014 Private Placement | Tranche 2</t>
  </si>
  <si>
    <t>Convertible Debt Securities | February 14, 2014 Private Placement | Tranche 3</t>
  </si>
  <si>
    <t>Convertible Debt Securities | February 14, 2014 Private Placement | Tranche 3 | Maximum</t>
  </si>
  <si>
    <t>Convertible Debt Securities | February 14, 2014 Private Placement | Tranche 3 | Minimum</t>
  </si>
  <si>
    <t>Non-convertible Debenture</t>
  </si>
  <si>
    <t>Note 7. Related Party Transactions (Details) - USD ($)</t>
  </si>
  <si>
    <t>Operating Leases, Rent Expense, Net</t>
  </si>
  <si>
    <t>Office Space Lease</t>
  </si>
  <si>
    <t>Debt Instrument, Periodic Payment</t>
  </si>
  <si>
    <t>Base rent expense</t>
  </si>
  <si>
    <t>Payments for Rent</t>
  </si>
  <si>
    <t>President</t>
  </si>
  <si>
    <t>Vice President</t>
  </si>
  <si>
    <t>Management</t>
  </si>
  <si>
    <t>Director</t>
  </si>
  <si>
    <t>Directors Fees</t>
  </si>
  <si>
    <t>Note 8. Commitments and Contingencies (Details) - USD ($)</t>
  </si>
  <si>
    <t>Operating agreement description for CAMC</t>
  </si>
  <si>
    <t>provides for the payment of an annual operational term management fee of 1.2% of all gross gaming revenues between zero and $100,000,000; plus 0.75% of gross gaming revenue between $100,000,000 and $140,000,000; plus 0.5% of gross gaming revenue above $140,000,000; plus two percent of the net gaming revenue between zero and $25,000,000; plus three percent of the net gaming revenue above twenty five million dollars $25,000,000</t>
  </si>
  <si>
    <t>Employee Stock Ownership Plan Penalties</t>
  </si>
  <si>
    <t>Employee Stock Ownership Plan Cumulative Potential Penalties</t>
  </si>
  <si>
    <t>College Health &amp; Investment, L.P. v. Diamondhead Casino Corporation</t>
  </si>
  <si>
    <t>12.00%</t>
  </si>
  <si>
    <t>Mar. 25,
		2012</t>
  </si>
  <si>
    <t>College Health &amp; Investment, L.P. v. Diamondhead Casino Corporation | Principal</t>
  </si>
  <si>
    <t>Loss Contingency, Damages Sought, Value</t>
  </si>
  <si>
    <t>College Health &amp; Investment, L.P. v. Diamondhead Casino Corporation | Interest</t>
  </si>
  <si>
    <t>College Health &amp; Investment, L.P. v. Diamondhead Casino Corporation 2</t>
  </si>
  <si>
    <t>College Health &amp; Investment, L.P. v. Edson R. Arneault, Deborah A. Vitale, Gregory A. Harrison, Martin Blount and Benjamin Harrell</t>
  </si>
  <si>
    <t>United States Bankruptcy Court</t>
  </si>
  <si>
    <t>College Health &amp; Investment, L.P.</t>
  </si>
  <si>
    <t>Noncontrolling Interest, Ownership Percentage by Noncontrolling Owners</t>
  </si>
  <si>
    <t>5.00%</t>
  </si>
  <si>
    <t>Collateralized Convertible Senior Debentures | Investor</t>
  </si>
  <si>
    <t>Lien Amount</t>
  </si>
  <si>
    <t>Collateralized Convertible Senior Debentures | Managemen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_);(#,##0.0)" numFmtId="168"/>
    <numFmt formatCode="_(&quot;$ &quot;#,##0.0000_);_(&quot;$ &quot;(#,##0.0000)" numFmtId="169"/>
    <numFmt formatCode="_(&quot;Tranche &quot;#,##0_);_(&quot;Tranche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844887</v>
      </c>
    </row>
    <row spans="1:3" r="10">
      <c t="s" s="4" r="A10">
        <v>16</v>
      </c>
      <c t="s" s="4" r="B10">
        <v>17</v>
      </c>
    </row>
    <row spans="1:3" r="11">
      <c t="s" s="4" r="A11">
        <v>18</v>
      </c>
      <c t="n" s="6" r="C11">
        <v>36297576</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4</v>
      </c>
      <c t="s" s="2" r="B1">
        <v>1</v>
      </c>
    </row>
    <row spans="1:2" r="2">
      <c t="s" s="2" r="B2">
        <v>2</v>
      </c>
    </row>
    <row spans="1:2" r="3">
      <c t="s" s="3" r="A3">
        <v>116</v>
      </c>
    </row>
    <row spans="1:2" r="4">
      <c t="s" s="4" r="A4">
        <v>124</v>
      </c>
      <c t="s" s="4"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26</v>
      </c>
      <c t="s" s="2" r="B1">
        <v>1</v>
      </c>
    </row>
    <row spans="1:2" r="2">
      <c t="s" s="2" r="B2">
        <v>2</v>
      </c>
    </row>
    <row spans="1:2" r="3">
      <c t="s" s="3" r="A3">
        <v>116</v>
      </c>
    </row>
    <row spans="1:2" r="4">
      <c t="s" s="4" r="A4">
        <v>126</v>
      </c>
      <c t="s" s="4" r="B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8</v>
      </c>
      <c t="s" s="2" r="B1">
        <v>1</v>
      </c>
    </row>
    <row spans="1:2" r="2">
      <c t="s" s="2" r="B2">
        <v>2</v>
      </c>
    </row>
    <row spans="1:2" r="3">
      <c t="s" s="3" r="A3">
        <v>116</v>
      </c>
    </row>
    <row spans="1:2" r="4">
      <c t="s" s="4" r="A4">
        <v>128</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0</v>
      </c>
      <c t="s" s="2" r="B1">
        <v>1</v>
      </c>
    </row>
    <row spans="1:2" r="2">
      <c t="s" s="2" r="B2">
        <v>2</v>
      </c>
    </row>
    <row spans="1:2" r="3">
      <c t="s" s="3" r="A3">
        <v>116</v>
      </c>
    </row>
    <row spans="1:2" r="4">
      <c t="s" s="4" r="A4">
        <v>130</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80"/>
  </cols>
  <sheetData>
    <row spans="1:2" r="1">
      <c t="s" s="1" r="A1">
        <v>132</v>
      </c>
      <c t="s" s="2" r="B1">
        <v>1</v>
      </c>
    </row>
    <row spans="1:2" r="2">
      <c t="s" s="2" r="B2">
        <v>2</v>
      </c>
    </row>
    <row spans="1:2" r="3">
      <c t="s" s="3" r="A3">
        <v>133</v>
      </c>
    </row>
    <row spans="1:2" r="4">
      <c t="s" s="4" r="A4">
        <v>134</v>
      </c>
      <c t="s" s="4" r="B4">
        <v>135</v>
      </c>
    </row>
    <row spans="1:2" r="5">
      <c t="s" s="4" r="A5">
        <v>136</v>
      </c>
      <c t="s" s="4" r="B5">
        <v>137</v>
      </c>
    </row>
    <row spans="1:2" r="6">
      <c t="s" s="4" r="A6">
        <v>138</v>
      </c>
      <c t="s" s="4" r="B6">
        <v>139</v>
      </c>
    </row>
    <row spans="1:2" r="7">
      <c t="s" s="4" r="A7">
        <v>140</v>
      </c>
      <c t="s" s="4" r="B7">
        <v>141</v>
      </c>
    </row>
    <row spans="1:2" r="8">
      <c t="s" s="4" r="A8">
        <v>142</v>
      </c>
      <c t="s" s="4" r="B8">
        <v>143</v>
      </c>
    </row>
    <row spans="1:2" r="9">
      <c t="s" s="4" r="A9">
        <v>144</v>
      </c>
      <c t="s" s="4" r="B9">
        <v>145</v>
      </c>
    </row>
    <row spans="1:2" r="10">
      <c t="s" s="4" r="A10">
        <v>146</v>
      </c>
      <c t="s" s="4" r="B10">
        <v>147</v>
      </c>
    </row>
    <row spans="1:2" r="11">
      <c t="s" s="4" r="A11">
        <v>148</v>
      </c>
      <c t="s" s="4" r="B11">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51</v>
      </c>
    </row>
    <row spans="1:2" r="4">
      <c t="s" s="4" r="A4">
        <v>155</v>
      </c>
      <c t="s" s="4"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1</v>
      </c>
    </row>
    <row spans="1:2" r="4">
      <c t="s" s="4" r="A4">
        <v>158</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51</v>
      </c>
    </row>
    <row spans="1:2" r="4">
      <c t="s" s="4" r="A4">
        <v>161</v>
      </c>
      <c t="s" s="4"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3</v>
      </c>
      <c t="s" s="2" r="B1">
        <v>1</v>
      </c>
    </row>
    <row spans="1:2" r="2">
      <c t="s" s="2" r="B2">
        <v>2</v>
      </c>
    </row>
    <row spans="1:2" r="3">
      <c t="s" s="3" r="A3">
        <v>151</v>
      </c>
    </row>
    <row spans="1:2" r="4">
      <c t="s" s="4" r="A4">
        <v>164</v>
      </c>
      <c t="s" s="4"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298</v>
      </c>
      <c t="n" s="7" r="C3">
        <v>15655</v>
      </c>
    </row>
    <row spans="1:3" r="4">
      <c t="s" s="4" r="A4">
        <v>33</v>
      </c>
      <c t="n" s="6" r="B4">
        <v>3034</v>
      </c>
      <c t="n" s="6" r="C4">
        <v>498</v>
      </c>
    </row>
    <row spans="1:3" r="5">
      <c t="s" s="4" r="A5">
        <v>34</v>
      </c>
      <c t="n" s="6" r="B5">
        <v>7332</v>
      </c>
      <c t="n" s="6" r="C5">
        <v>16153</v>
      </c>
    </row>
    <row spans="1:3" r="6">
      <c t="s" s="4" r="A6">
        <v>35</v>
      </c>
      <c t="n" s="6" r="B6">
        <v>5476097</v>
      </c>
      <c t="n" s="6" r="C6">
        <v>5476097</v>
      </c>
    </row>
    <row spans="1:3" r="7">
      <c t="s" s="4" r="A7">
        <v>36</v>
      </c>
      <c t="n" s="6" r="B7">
        <v>135586</v>
      </c>
      <c t="n" s="6" r="C7">
        <v>144882</v>
      </c>
    </row>
    <row spans="1:3" r="8">
      <c t="s" s="4" r="A8">
        <v>37</v>
      </c>
      <c t="n" s="6" r="B8">
        <v>80</v>
      </c>
      <c t="n" s="6" r="C8">
        <v>80</v>
      </c>
    </row>
    <row spans="1:3" r="9">
      <c t="s" s="4" r="A9">
        <v>38</v>
      </c>
      <c t="n" s="6" r="B9">
        <v>5619095</v>
      </c>
      <c t="n" s="6" r="C9">
        <v>5637212</v>
      </c>
    </row>
    <row spans="1:3" r="10">
      <c t="s" s="3" r="A10">
        <v>39</v>
      </c>
    </row>
    <row spans="1:3" r="11">
      <c t="s" s="4" r="A11">
        <v>40</v>
      </c>
      <c t="n" s="6" r="B11">
        <v>100000</v>
      </c>
      <c t="n" s="6" r="C11">
        <v>75000</v>
      </c>
    </row>
    <row spans="1:3" r="12">
      <c t="s" s="4" r="A12">
        <v>41</v>
      </c>
      <c t="n" s="6" r="B12">
        <v>1905000</v>
      </c>
      <c t="n" s="6" r="C12">
        <v>1887500</v>
      </c>
    </row>
    <row spans="1:3" r="13">
      <c t="s" s="4" r="A13">
        <v>42</v>
      </c>
      <c t="n" s="6" r="B13">
        <v>2673</v>
      </c>
    </row>
    <row spans="1:3" r="14">
      <c t="s" s="4" r="A14">
        <v>43</v>
      </c>
      <c t="n" s="6" r="B14">
        <v>2320155</v>
      </c>
      <c t="n" s="6" r="C14">
        <v>2173008</v>
      </c>
    </row>
    <row spans="1:3" r="15">
      <c t="s" s="4" r="A15">
        <v>44</v>
      </c>
      <c t="n" s="6" r="B15">
        <v>2014189</v>
      </c>
      <c t="n" s="6" r="C15">
        <v>1899404</v>
      </c>
    </row>
    <row spans="1:3" r="16">
      <c t="s" s="4" r="A16">
        <v>45</v>
      </c>
      <c t="n" s="6" r="B16">
        <v>6342017</v>
      </c>
      <c t="n" s="6" r="C16">
        <v>6034912</v>
      </c>
    </row>
    <row spans="1:3" r="17">
      <c t="s" s="4" r="A17">
        <v>46</v>
      </c>
      <c t="n" s="6" r="B17">
        <v>2751</v>
      </c>
      <c t="n" s="6" r="C17">
        <v>2297</v>
      </c>
    </row>
    <row spans="1:3" r="18">
      <c t="s" s="4" r="A18">
        <v>47</v>
      </c>
      <c t="n" s="6" r="B18">
        <v>80041</v>
      </c>
      <c t="n" s="6" r="C18">
        <v>66843</v>
      </c>
    </row>
    <row spans="1:3" r="19">
      <c t="s" s="4" r="A19">
        <v>48</v>
      </c>
      <c t="n" s="6" r="B19">
        <v>1750144</v>
      </c>
      <c t="n" s="6" r="C19">
        <v>1704570</v>
      </c>
    </row>
    <row spans="1:3" r="20">
      <c t="s" s="4" r="A20">
        <v>49</v>
      </c>
      <c t="n" s="7" r="B20">
        <v>8174953</v>
      </c>
      <c t="n" s="7" r="C20">
        <v>7808622</v>
      </c>
    </row>
    <row spans="1:3" r="21">
      <c t="s" s="4" r="A21">
        <v>50</v>
      </c>
      <c t="s" s="4" r="B21">
        <v>51</v>
      </c>
      <c t="s" s="4" r="C21">
        <v>51</v>
      </c>
    </row>
    <row spans="1:3" r="22">
      <c t="s" s="3" r="A22">
        <v>52</v>
      </c>
    </row>
    <row spans="1:3" r="23">
      <c t="s" s="4" r="A23">
        <v>53</v>
      </c>
      <c t="n" s="7" r="B23">
        <v>20860</v>
      </c>
      <c t="n" s="7" r="C23">
        <v>20860</v>
      </c>
    </row>
    <row spans="1:3" r="24">
      <c t="s" s="4" r="A24">
        <v>54</v>
      </c>
      <c t="n" s="6" r="B24">
        <v>39052</v>
      </c>
      <c t="n" s="6" r="C24">
        <v>39052</v>
      </c>
    </row>
    <row spans="1:3" r="25">
      <c t="s" s="4" r="A25">
        <v>55</v>
      </c>
      <c t="n" s="6" r="B25">
        <v>35757201</v>
      </c>
      <c t="n" s="6" r="C25">
        <v>35757201</v>
      </c>
    </row>
    <row spans="1:3" r="26">
      <c t="s" s="4" r="A26">
        <v>56</v>
      </c>
      <c t="n" s="6" r="B26">
        <v>-3439476</v>
      </c>
      <c t="n" s="6" r="C26">
        <v>-3439476</v>
      </c>
    </row>
    <row spans="1:3" r="27">
      <c t="s" s="4" r="A27">
        <v>57</v>
      </c>
      <c t="n" s="6" r="B27">
        <v>-34792757</v>
      </c>
      <c t="n" s="6" r="C27">
        <v>-34408309</v>
      </c>
    </row>
    <row spans="1:3" r="28">
      <c t="s" s="4" r="A28">
        <v>58</v>
      </c>
      <c t="n" s="6" r="B28">
        <v>-140738</v>
      </c>
      <c t="n" s="6" r="C28">
        <v>-140738</v>
      </c>
    </row>
    <row spans="1:3" r="29">
      <c t="s" s="4" r="A29">
        <v>59</v>
      </c>
      <c t="n" s="6" r="B29">
        <v>-2555858</v>
      </c>
      <c t="n" s="6" r="C29">
        <v>-2171410</v>
      </c>
    </row>
    <row spans="1:3" r="30">
      <c t="s" s="4" r="A30">
        <v>60</v>
      </c>
      <c t="n" s="7" r="B30">
        <v>5619095</v>
      </c>
      <c t="n" s="7" r="C30">
        <v>56372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15"/>
  </cols>
  <sheetData>
    <row spans="1:2" r="1">
      <c t="s" s="1" r="A1">
        <v>166</v>
      </c>
      <c t="s" s="2" r="B1">
        <v>167</v>
      </c>
    </row>
    <row spans="1:2" r="2">
      <c t="s" s="3" r="A2">
        <v>168</v>
      </c>
    </row>
    <row spans="1:2" r="3">
      <c t="s" s="4" r="A3">
        <v>169</v>
      </c>
      <c t="n" s="10" r="B3">
        <v>404.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170</v>
      </c>
      <c t="s" s="2" r="B1">
        <v>1</v>
      </c>
    </row>
    <row spans="1:5" r="2">
      <c t="s" s="2" r="B2">
        <v>2</v>
      </c>
      <c t="s" s="2" r="C2">
        <v>77</v>
      </c>
      <c t="s" s="2" r="D2">
        <v>30</v>
      </c>
      <c t="s" s="2" r="E2">
        <v>171</v>
      </c>
    </row>
    <row spans="1:5" r="3">
      <c t="s" s="3" r="A3">
        <v>168</v>
      </c>
    </row>
    <row spans="1:5" r="4">
      <c t="s" s="4" r="A4">
        <v>172</v>
      </c>
      <c t="n" s="7" r="B4">
        <v>-313474</v>
      </c>
      <c t="n" s="7" r="C4">
        <v>-413616</v>
      </c>
    </row>
    <row spans="1:5" r="5">
      <c t="s" s="4" r="A5">
        <v>45</v>
      </c>
      <c t="n" s="6" r="B5">
        <v>6342017</v>
      </c>
      <c t="n" s="7" r="D5">
        <v>6034912</v>
      </c>
    </row>
    <row spans="1:5" r="6">
      <c t="s" s="4" r="A6">
        <v>32</v>
      </c>
      <c t="n" s="7" r="B6">
        <v>4298</v>
      </c>
      <c t="n" s="7" r="C6">
        <v>458039</v>
      </c>
      <c t="n" s="7" r="D6">
        <v>15655</v>
      </c>
      <c t="n" s="7" r="E6">
        <v>84308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3</v>
      </c>
      <c t="s" s="2" r="B1">
        <v>1</v>
      </c>
    </row>
    <row spans="1:3" r="2">
      <c t="s" s="2" r="B2">
        <v>2</v>
      </c>
      <c t="s" s="2" r="C2">
        <v>30</v>
      </c>
    </row>
    <row spans="1:3" r="3">
      <c t="s" s="3" r="A3">
        <v>168</v>
      </c>
    </row>
    <row spans="1:3" r="4">
      <c t="s" s="4" r="A4">
        <v>174</v>
      </c>
      <c t="n" s="7" r="B4">
        <v>4934323</v>
      </c>
    </row>
    <row spans="1:3" r="5">
      <c t="s" s="4" r="A5">
        <v>175</v>
      </c>
      <c t="n" s="6" r="B5">
        <v>77000</v>
      </c>
    </row>
    <row spans="1:3" r="6">
      <c t="s" s="4" r="A6">
        <v>176</v>
      </c>
      <c t="n" s="6" r="B6">
        <v>464774</v>
      </c>
    </row>
    <row spans="1:3" r="7">
      <c t="s" s="4" r="A7">
        <v>177</v>
      </c>
      <c t="n" s="7" r="B7">
        <v>5476097</v>
      </c>
      <c t="n" s="7" r="C7">
        <v>54760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78</v>
      </c>
      <c t="s" s="2" r="B1">
        <v>1</v>
      </c>
      <c t="s" s="2" r="C1">
        <v>179</v>
      </c>
    </row>
    <row spans="1:3" r="2">
      <c t="s" s="2" r="B2">
        <v>2</v>
      </c>
      <c t="s" s="2" r="C2">
        <v>30</v>
      </c>
    </row>
    <row spans="1:3" r="3">
      <c t="s" s="4" r="A3">
        <v>180</v>
      </c>
      <c t="n" s="7" r="B3">
        <v>1704570</v>
      </c>
      <c t="n" s="7" r="C3">
        <v>3754233</v>
      </c>
    </row>
    <row spans="1:3" r="4">
      <c t="s" s="4" r="A4">
        <v>181</v>
      </c>
      <c t="n" s="6" r="B4">
        <v>45574</v>
      </c>
      <c t="n" s="6" r="C4">
        <v>-2049663</v>
      </c>
    </row>
    <row spans="1:3" r="5">
      <c t="s" s="4" r="A5">
        <v>182</v>
      </c>
      <c t="n" s="7" r="B5">
        <v>1750144</v>
      </c>
      <c t="n" s="7" r="C5">
        <v>17045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183</v>
      </c>
      <c t="s" s="2" r="B1">
        <v>1</v>
      </c>
    </row>
    <row spans="1:2" r="2">
      <c t="s" s="2" r="B2">
        <v>184</v>
      </c>
    </row>
    <row spans="1:2" r="3">
      <c t="s" s="4" r="A3">
        <v>75</v>
      </c>
    </row>
    <row spans="1:2" r="4">
      <c t="s" s="4" r="A4">
        <v>185</v>
      </c>
      <c t="n" s="6" r="B4">
        <v>50555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6</v>
      </c>
      <c t="s" s="2" r="B1">
        <v>1</v>
      </c>
    </row>
    <row spans="1:3" r="2">
      <c t="s" s="2" r="B2">
        <v>2</v>
      </c>
      <c t="s" s="2" r="C2">
        <v>77</v>
      </c>
    </row>
    <row spans="1:3" r="3">
      <c t="s" s="3" r="A3">
        <v>168</v>
      </c>
    </row>
    <row spans="1:3" r="4">
      <c t="s" s="4" r="A4">
        <v>187</v>
      </c>
      <c t="n" s="6" r="B4">
        <v>260000</v>
      </c>
      <c t="n" s="6" r="C4">
        <v>260000</v>
      </c>
    </row>
    <row spans="1:3" r="5">
      <c t="s" s="4" r="A5">
        <v>188</v>
      </c>
      <c t="n" s="6" r="B5">
        <v>3440000</v>
      </c>
      <c t="n" s="6" r="C5">
        <v>3440000</v>
      </c>
    </row>
    <row spans="1:3" r="6">
      <c t="s" s="4" r="A6">
        <v>189</v>
      </c>
      <c t="n" s="6" r="B6">
        <v>1111500</v>
      </c>
      <c t="n" s="6" r="C6">
        <v>2436500</v>
      </c>
    </row>
    <row spans="1:3" r="7">
      <c t="s" s="4" r="A7">
        <v>190</v>
      </c>
      <c t="n" s="6" r="B7">
        <v>1925000</v>
      </c>
      <c t="n" s="6" r="C7">
        <v>1925000</v>
      </c>
    </row>
    <row spans="1:3" r="8">
      <c t="s" s="4" r="A8">
        <v>191</v>
      </c>
      <c t="n" s="6" r="B8">
        <v>6736500</v>
      </c>
      <c t="n" s="6" r="C8">
        <v>8061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2</v>
      </c>
      <c t="s" s="2" r="B1">
        <v>2</v>
      </c>
      <c t="s" s="2" r="C1">
        <v>30</v>
      </c>
    </row>
    <row spans="1:3" r="2">
      <c t="s" s="3" r="A2">
        <v>168</v>
      </c>
    </row>
    <row spans="1:3" r="3">
      <c t="s" s="4" r="A3">
        <v>193</v>
      </c>
      <c t="n" s="7" r="B3">
        <v>1544711</v>
      </c>
      <c t="n" s="7" r="C3">
        <v>1469711</v>
      </c>
    </row>
    <row spans="1:3" r="4">
      <c t="s" s="4" r="A4">
        <v>194</v>
      </c>
      <c t="n" s="6" r="B4">
        <v>416336</v>
      </c>
      <c t="n" s="6" r="C4">
        <v>382976</v>
      </c>
    </row>
    <row spans="1:3" r="5">
      <c t="s" s="4" r="A5">
        <v>195</v>
      </c>
      <c t="n" s="6" r="B5">
        <v>243750</v>
      </c>
      <c t="n" s="6" r="C5">
        <v>221250</v>
      </c>
    </row>
    <row spans="1:3" r="6">
      <c t="s" s="4" r="A6">
        <v>196</v>
      </c>
      <c t="n" s="6" r="B6">
        <v>63224</v>
      </c>
      <c t="n" s="6" r="C6">
        <v>49622</v>
      </c>
    </row>
    <row spans="1:3" r="7">
      <c t="s" s="4" r="A7">
        <v>197</v>
      </c>
      <c t="n" s="6" r="B7">
        <v>34826</v>
      </c>
      <c t="n" s="6" r="C7">
        <v>32141</v>
      </c>
    </row>
    <row spans="1:3" r="8">
      <c t="s" s="4" r="A8">
        <v>81</v>
      </c>
      <c t="n" s="6" r="B8">
        <v>17308</v>
      </c>
      <c t="n" s="6" r="C8">
        <v>17308</v>
      </c>
    </row>
    <row spans="1:3" r="9">
      <c t="s" s="4" r="A9">
        <v>198</v>
      </c>
      <c t="n" s="6" r="B9">
        <v>2320155</v>
      </c>
      <c t="n" s="6" r="C9">
        <v>2173008</v>
      </c>
    </row>
    <row spans="1:3" r="10">
      <c t="s" s="4" r="A10">
        <v>199</v>
      </c>
      <c t="n" s="6" r="B10">
        <v>1061090</v>
      </c>
      <c t="n" s="6" r="C10">
        <v>994379</v>
      </c>
    </row>
    <row spans="1:3" r="11">
      <c t="s" s="4" r="A11">
        <v>200</v>
      </c>
      <c t="n" s="6" r="B11">
        <v>482600</v>
      </c>
      <c t="n" s="6" r="C11">
        <v>457200</v>
      </c>
    </row>
    <row spans="1:3" r="12">
      <c t="s" s="4" r="A12">
        <v>201</v>
      </c>
      <c t="n" s="6" r="B12">
        <v>256371</v>
      </c>
      <c t="n" s="6" r="C12">
        <v>232849</v>
      </c>
    </row>
    <row spans="1:3" r="13">
      <c t="s" s="4" r="A13">
        <v>202</v>
      </c>
      <c t="n" s="6" r="B13">
        <v>214128</v>
      </c>
      <c t="n" s="6" r="C13">
        <v>214976</v>
      </c>
    </row>
    <row spans="1:3" r="14">
      <c t="s" s="4" r="A14">
        <v>203</v>
      </c>
      <c t="n" s="6" r="B14">
        <v>2014189</v>
      </c>
      <c t="n" s="6" r="C14">
        <v>1899404</v>
      </c>
    </row>
    <row spans="1:3" r="15">
      <c t="s" s="4" r="A15">
        <v>204</v>
      </c>
      <c t="n" s="7" r="B15">
        <v>4334344</v>
      </c>
      <c t="n" s="7" r="C15">
        <v>407241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27"/>
    <col customWidth="1" max="3" min="3" width="15"/>
    <col customWidth="1" max="4" min="4" width="37"/>
    <col customWidth="1" max="5" min="5" width="21"/>
    <col customWidth="1" max="6" min="6" width="21"/>
    <col customWidth="1" max="7" min="7" width="21"/>
    <col customWidth="1" max="8" min="8" width="21"/>
  </cols>
  <sheetData>
    <row spans="1:8" r="1">
      <c t="s" s="1" r="A1">
        <v>205</v>
      </c>
      <c t="s" s="2" r="B1">
        <v>206</v>
      </c>
      <c t="s" s="2" r="D1">
        <v>1</v>
      </c>
    </row>
    <row spans="1:8" r="2">
      <c t="s" s="2" r="B2">
        <v>207</v>
      </c>
      <c t="s" s="2" r="C2">
        <v>208</v>
      </c>
      <c t="s" s="2" r="D2">
        <v>209</v>
      </c>
      <c t="s" s="2" r="E2">
        <v>210</v>
      </c>
      <c t="s" s="2" r="F2">
        <v>211</v>
      </c>
      <c t="s" s="2" r="G2">
        <v>212</v>
      </c>
      <c t="s" s="2" r="H2">
        <v>213</v>
      </c>
    </row>
    <row spans="1:8" r="3">
      <c t="s" s="4" r="A3">
        <v>214</v>
      </c>
      <c t="n" s="7" r="H3">
        <v>1000000</v>
      </c>
    </row>
    <row spans="1:8" r="4">
      <c t="s" s="4" r="A4">
        <v>215</v>
      </c>
      <c t="n" s="7" r="D4">
        <v>2005000</v>
      </c>
    </row>
    <row spans="1:8" r="5">
      <c t="s" s="4" r="A5">
        <v>216</v>
      </c>
    </row>
    <row spans="1:8" r="6">
      <c t="s" s="4" r="A6">
        <v>217</v>
      </c>
      <c t="s" s="4" r="H6">
        <v>218</v>
      </c>
    </row>
    <row spans="1:8" r="7">
      <c t="s" s="4" r="A7">
        <v>219</v>
      </c>
      <c t="s" s="4" r="C7">
        <v>220</v>
      </c>
    </row>
    <row spans="1:8" r="8">
      <c t="s" s="4" r="A8">
        <v>221</v>
      </c>
      <c t="n" s="7" r="G8">
        <v>1000000</v>
      </c>
    </row>
    <row spans="1:8" r="9">
      <c t="s" s="4" r="A9">
        <v>215</v>
      </c>
      <c t="n" s="7" r="D9">
        <v>1000000</v>
      </c>
    </row>
    <row spans="1:8" r="10">
      <c t="s" s="4" r="A10">
        <v>222</v>
      </c>
    </row>
    <row spans="1:8" r="11">
      <c t="s" s="4" r="A11">
        <v>223</v>
      </c>
      <c t="n" s="6" r="D11">
        <v>50000</v>
      </c>
    </row>
    <row spans="1:8" r="12">
      <c t="s" s="4" r="A12">
        <v>224</v>
      </c>
      <c t="n" s="8" r="D12">
        <v>1.75</v>
      </c>
    </row>
    <row spans="1:8" r="13">
      <c t="s" s="4" r="A13">
        <v>225</v>
      </c>
    </row>
    <row spans="1:8" r="14">
      <c t="s" s="4" r="A14">
        <v>223</v>
      </c>
      <c t="n" s="6" r="D14">
        <v>250000</v>
      </c>
    </row>
    <row spans="1:8" r="15">
      <c t="s" s="4" r="A15">
        <v>224</v>
      </c>
      <c t="n" s="8" r="D15">
        <v>1.75</v>
      </c>
    </row>
    <row spans="1:8" r="16">
      <c t="s" s="4" r="A16">
        <v>226</v>
      </c>
    </row>
    <row spans="1:8" r="17">
      <c t="s" s="4" r="A17">
        <v>215</v>
      </c>
      <c t="n" s="7" r="D17">
        <v>962500</v>
      </c>
    </row>
    <row spans="1:8" r="18">
      <c t="s" s="4" r="A18">
        <v>227</v>
      </c>
    </row>
    <row spans="1:8" r="19">
      <c t="s" s="4" r="A19">
        <v>228</v>
      </c>
      <c t="n" s="6" r="D19">
        <v>25000</v>
      </c>
    </row>
    <row spans="1:8" r="20">
      <c t="s" s="4" r="A20">
        <v>229</v>
      </c>
      <c t="n" s="11" r="D20">
        <v>0.12</v>
      </c>
    </row>
    <row spans="1:8" r="21">
      <c t="s" s="4" r="A21">
        <v>230</v>
      </c>
      <c t="n" s="6" r="D21">
        <v>50000</v>
      </c>
    </row>
    <row spans="1:8" r="22">
      <c t="s" s="4" r="A22">
        <v>231</v>
      </c>
      <c t="n" s="7" r="D22">
        <v>1</v>
      </c>
    </row>
    <row spans="1:8" r="23">
      <c t="s" s="4" r="A23">
        <v>215</v>
      </c>
      <c t="n" s="7" r="D23">
        <v>475000</v>
      </c>
      <c t="n" s="7" r="F23">
        <v>450000</v>
      </c>
    </row>
    <row spans="1:8" r="24">
      <c t="s" s="4" r="A24">
        <v>232</v>
      </c>
    </row>
    <row spans="1:8" r="25">
      <c t="s" s="4" r="A25">
        <v>215</v>
      </c>
      <c t="n" s="7" r="F25">
        <v>25000</v>
      </c>
    </row>
    <row spans="1:8" r="26">
      <c t="s" s="4" r="A26">
        <v>233</v>
      </c>
    </row>
    <row spans="1:8" r="27">
      <c t="s" s="4" r="A27">
        <v>234</v>
      </c>
      <c t="n" s="6" r="D27">
        <v>50000</v>
      </c>
    </row>
    <row spans="1:8" r="28">
      <c t="s" s="4" r="A28">
        <v>235</v>
      </c>
    </row>
    <row spans="1:8" r="29">
      <c t="s" s="4" r="A29">
        <v>228</v>
      </c>
      <c t="n" s="7" r="D29">
        <v>25000</v>
      </c>
    </row>
    <row spans="1:8" r="30">
      <c t="s" s="4" r="A30">
        <v>229</v>
      </c>
      <c t="n" s="11" r="D30">
        <v>0.09</v>
      </c>
    </row>
    <row spans="1:8" r="31">
      <c t="s" s="4" r="A31">
        <v>230</v>
      </c>
      <c t="n" s="6" r="D31">
        <v>50000</v>
      </c>
    </row>
    <row spans="1:8" r="32">
      <c t="s" s="4" r="A32">
        <v>231</v>
      </c>
      <c t="n" s="7" r="D32">
        <v>1</v>
      </c>
    </row>
    <row spans="1:8" r="33">
      <c t="s" s="4" r="A33">
        <v>215</v>
      </c>
      <c t="n" s="7" r="D33">
        <v>487500</v>
      </c>
      <c t="n" s="7" r="E33">
        <v>512500</v>
      </c>
    </row>
    <row spans="1:8" r="34">
      <c t="s" s="4" r="A34">
        <v>236</v>
      </c>
      <c t="n" s="7" r="D34">
        <v>50000</v>
      </c>
    </row>
    <row spans="1:8" r="35">
      <c t="s" s="4" r="A35">
        <v>237</v>
      </c>
      <c t="n" s="7" r="B35">
        <v>25000</v>
      </c>
    </row>
    <row spans="1:8" r="36">
      <c t="s" s="4" r="A36">
        <v>238</v>
      </c>
    </row>
    <row spans="1:8" r="37">
      <c t="s" s="4" r="A37">
        <v>239</v>
      </c>
      <c t="n" s="6" r="B37">
        <v>50000</v>
      </c>
    </row>
    <row spans="1:8" r="38">
      <c t="s" s="4" r="A38">
        <v>240</v>
      </c>
      <c t="n" s="6" r="D38">
        <v>50000</v>
      </c>
    </row>
    <row spans="1:8" r="39">
      <c t="s" s="4" r="A39">
        <v>241</v>
      </c>
    </row>
    <row spans="1:8" r="40">
      <c t="s" s="4" r="A40">
        <v>215</v>
      </c>
      <c t="n" s="7" r="D40">
        <v>42500</v>
      </c>
    </row>
    <row spans="1:8" r="41">
      <c t="s" s="4" r="A41">
        <v>242</v>
      </c>
    </row>
    <row spans="1:8" r="42">
      <c t="s" s="4" r="A42">
        <v>217</v>
      </c>
      <c t="s" s="4" r="D42">
        <v>243</v>
      </c>
    </row>
    <row spans="1:8" r="43">
      <c t="s" s="4" r="A43">
        <v>215</v>
      </c>
      <c t="n" s="7" r="D43">
        <v>2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244</v>
      </c>
      <c t="s" s="2" r="B1">
        <v>2</v>
      </c>
      <c t="s" s="2" r="C1">
        <v>245</v>
      </c>
      <c t="s" s="2" r="D1">
        <v>246</v>
      </c>
    </row>
    <row spans="1:4" r="2">
      <c t="s" s="4" r="A2">
        <v>215</v>
      </c>
      <c t="n" s="7" r="B2">
        <v>2005000</v>
      </c>
    </row>
    <row spans="1:4" r="3">
      <c t="s" s="4" r="A3">
        <v>216</v>
      </c>
    </row>
    <row spans="1:4" r="4">
      <c t="s" s="4" r="A4">
        <v>215</v>
      </c>
      <c t="n" s="6" r="B4">
        <v>1000000</v>
      </c>
    </row>
    <row spans="1:4" r="5">
      <c t="s" s="4" r="A5">
        <v>226</v>
      </c>
    </row>
    <row spans="1:4" r="6">
      <c t="s" s="4" r="A6">
        <v>215</v>
      </c>
      <c t="n" s="6" r="B6">
        <v>962500</v>
      </c>
    </row>
    <row spans="1:4" r="7">
      <c t="s" s="4" r="A7">
        <v>227</v>
      </c>
    </row>
    <row spans="1:4" r="8">
      <c t="s" s="4" r="A8">
        <v>215</v>
      </c>
      <c t="n" s="6" r="B8">
        <v>475000</v>
      </c>
      <c t="n" s="7" r="D8">
        <v>450000</v>
      </c>
    </row>
    <row spans="1:4" r="9">
      <c t="s" s="4" r="A9">
        <v>235</v>
      </c>
    </row>
    <row spans="1:4" r="10">
      <c t="s" s="4" r="A10">
        <v>215</v>
      </c>
      <c t="n" s="6" r="B10">
        <v>487500</v>
      </c>
      <c t="n" s="7" r="C10">
        <v>512500</v>
      </c>
    </row>
    <row spans="1:4" r="11">
      <c t="s" s="4" r="A11">
        <v>241</v>
      </c>
    </row>
    <row spans="1:4" r="12">
      <c t="s" s="4" r="A12">
        <v>215</v>
      </c>
      <c t="n" s="7" r="B12">
        <v>42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43"/>
    <col customWidth="1" max="5" min="5" width="21"/>
    <col customWidth="1" max="6" min="6" width="21"/>
    <col customWidth="1" max="7" min="7" width="21"/>
  </cols>
  <sheetData>
    <row spans="1:7" r="1">
      <c t="s" s="1" r="A1">
        <v>247</v>
      </c>
      <c t="s" s="2" r="B1">
        <v>206</v>
      </c>
      <c t="s" s="2" r="D1">
        <v>1</v>
      </c>
      <c t="s" s="2" r="F1">
        <v>179</v>
      </c>
    </row>
    <row spans="1:7" r="2">
      <c t="s" s="2" r="B2">
        <v>248</v>
      </c>
      <c t="s" s="2" r="C2">
        <v>249</v>
      </c>
      <c t="s" s="2" r="D2">
        <v>250</v>
      </c>
      <c t="s" s="2" r="E2">
        <v>251</v>
      </c>
      <c t="s" s="2" r="F2">
        <v>252</v>
      </c>
      <c t="s" s="2" r="G2">
        <v>253</v>
      </c>
    </row>
    <row spans="1:7" r="3">
      <c t="s" s="4" r="A3">
        <v>254</v>
      </c>
      <c t="n" s="7" r="D3">
        <v>1750144</v>
      </c>
      <c t="n" s="7" r="F3">
        <v>1704570</v>
      </c>
    </row>
    <row spans="1:7" r="4">
      <c t="s" s="4" r="A4">
        <v>84</v>
      </c>
      <c t="n" s="6" r="D4">
        <v>13652</v>
      </c>
      <c t="n" s="7" r="E4">
        <v>17860</v>
      </c>
    </row>
    <row spans="1:7" r="5">
      <c t="s" s="4" r="A5">
        <v>199</v>
      </c>
      <c t="n" s="6" r="D5">
        <v>1061090</v>
      </c>
      <c t="n" s="6" r="F5">
        <v>994379</v>
      </c>
    </row>
    <row spans="1:7" r="6">
      <c t="n" s="12" r="A6">
        <v>1</v>
      </c>
    </row>
    <row spans="1:7" r="7">
      <c t="s" s="4" r="A7">
        <v>254</v>
      </c>
      <c t="n" s="6" r="D7">
        <v>911044</v>
      </c>
      <c t="n" s="6" r="F7">
        <v>893731</v>
      </c>
    </row>
    <row spans="1:7" r="8">
      <c t="s" s="4" r="A8">
        <v>74</v>
      </c>
      <c t="n" s="7" r="G8">
        <v>1000000</v>
      </c>
    </row>
    <row spans="1:7" r="9">
      <c t="n" s="12" r="A9">
        <v>2</v>
      </c>
    </row>
    <row spans="1:7" r="10">
      <c t="s" s="4" r="A10">
        <v>254</v>
      </c>
      <c t="n" s="6" r="D10">
        <v>839100</v>
      </c>
      <c t="n" s="6" r="F10">
        <v>810839</v>
      </c>
    </row>
    <row spans="1:7" r="11">
      <c t="s" s="4" r="A11">
        <v>74</v>
      </c>
      <c t="n" s="7" r="G11">
        <v>850000</v>
      </c>
    </row>
    <row spans="1:7" r="12">
      <c t="s" s="4" r="A12">
        <v>75</v>
      </c>
    </row>
    <row spans="1:7" r="13">
      <c t="s" s="4" r="A13">
        <v>74</v>
      </c>
      <c t="n" s="6" r="D13">
        <v>1719959</v>
      </c>
      <c t="n" s="7" r="F13">
        <v>1733157</v>
      </c>
    </row>
    <row spans="1:7" r="14">
      <c t="s" s="4" r="A14">
        <v>84</v>
      </c>
      <c t="n" s="6" r="D14">
        <v>13197</v>
      </c>
      <c t="n" s="6" r="E14">
        <v>17642</v>
      </c>
    </row>
    <row spans="1:7" r="15">
      <c t="s" s="4" r="A15">
        <v>199</v>
      </c>
      <c t="n" s="6" r="D15">
        <v>57000</v>
      </c>
    </row>
    <row spans="1:7" r="16">
      <c t="s" s="4" r="A16">
        <v>255</v>
      </c>
    </row>
    <row spans="1:7" r="17">
      <c t="s" s="4" r="A17">
        <v>256</v>
      </c>
      <c t="n" s="7" r="D17">
        <v>3000000</v>
      </c>
    </row>
    <row spans="1:7" r="18">
      <c t="s" s="4" r="A18">
        <v>217</v>
      </c>
      <c t="s" s="4" r="D18">
        <v>257</v>
      </c>
    </row>
    <row spans="1:7" r="19">
      <c t="s" s="4" r="A19">
        <v>258</v>
      </c>
      <c t="s" s="4" r="D19">
        <v>259</v>
      </c>
    </row>
    <row spans="1:7" r="20">
      <c t="s" s="4" r="A20">
        <v>260</v>
      </c>
    </row>
    <row spans="1:7" r="21">
      <c t="s" s="4" r="A21">
        <v>261</v>
      </c>
      <c t="s" s="4" r="D21">
        <v>262</v>
      </c>
    </row>
    <row spans="1:7" r="22">
      <c t="s" s="4" r="A22">
        <v>263</v>
      </c>
      <c t="s" s="4" r="D22">
        <v>264</v>
      </c>
      <c t="s" s="4" r="F22">
        <v>265</v>
      </c>
    </row>
    <row spans="1:7" r="23">
      <c t="s" s="4" r="A23">
        <v>266</v>
      </c>
    </row>
    <row spans="1:7" r="24">
      <c t="s" s="4" r="A24">
        <v>267</v>
      </c>
      <c t="s" s="4" r="D24">
        <v>268</v>
      </c>
      <c t="s" s="4" r="F24">
        <v>269</v>
      </c>
    </row>
    <row spans="1:7" r="25">
      <c t="s" s="4" r="A25">
        <v>270</v>
      </c>
    </row>
    <row spans="1:7" r="26">
      <c t="s" s="4" r="A26">
        <v>267</v>
      </c>
      <c t="s" s="4" r="D26">
        <v>271</v>
      </c>
      <c t="s" s="4" r="F26">
        <v>272</v>
      </c>
    </row>
    <row spans="1:7" r="27">
      <c t="s" s="4" r="A27">
        <v>273</v>
      </c>
    </row>
    <row spans="1:7" r="28">
      <c t="s" s="4" r="A28">
        <v>256</v>
      </c>
      <c t="n" s="7" r="D28">
        <v>1000000</v>
      </c>
    </row>
    <row spans="1:7" r="29">
      <c t="s" s="4" r="A29">
        <v>234</v>
      </c>
      <c t="n" s="6" r="B29">
        <v>3166666</v>
      </c>
      <c t="n" s="6" r="C29">
        <v>3333333</v>
      </c>
    </row>
    <row spans="1:7" r="30">
      <c t="s" s="4" r="A30">
        <v>236</v>
      </c>
      <c t="n" s="8" r="D30">
        <v>0.3</v>
      </c>
    </row>
    <row spans="1:7" r="31">
      <c t="s" s="4" r="A31">
        <v>274</v>
      </c>
      <c t="n" s="7" r="B31">
        <v>950000</v>
      </c>
    </row>
    <row spans="1:7" r="32">
      <c t="s" s="4" r="A32">
        <v>275</v>
      </c>
      <c t="n" s="7" r="B32">
        <v>50000</v>
      </c>
    </row>
    <row spans="1:7" r="33">
      <c t="s" s="4" r="A33">
        <v>276</v>
      </c>
    </row>
    <row spans="1:7" r="34">
      <c t="s" s="4" r="A34">
        <v>256</v>
      </c>
      <c t="n" s="7" r="D34">
        <v>1000000</v>
      </c>
    </row>
    <row spans="1:7" r="35">
      <c t="s" s="4" r="A35">
        <v>234</v>
      </c>
      <c t="n" s="6" r="B35">
        <v>1888889</v>
      </c>
      <c t="n" s="6" r="C35">
        <v>2222222</v>
      </c>
    </row>
    <row spans="1:7" r="36">
      <c t="s" s="4" r="A36">
        <v>236</v>
      </c>
      <c t="n" s="8" r="D36">
        <v>0.45</v>
      </c>
    </row>
    <row spans="1:7" r="37">
      <c t="s" s="4" r="A37">
        <v>274</v>
      </c>
      <c t="n" s="7" r="B37">
        <v>850000</v>
      </c>
    </row>
    <row spans="1:7" r="38">
      <c t="s" s="4" r="A38">
        <v>275</v>
      </c>
      <c t="n" s="7" r="B38">
        <v>300000</v>
      </c>
    </row>
    <row spans="1:7" r="39">
      <c t="s" s="4" r="A39">
        <v>277</v>
      </c>
    </row>
    <row spans="1:7" r="40">
      <c t="s" s="4" r="A40">
        <v>256</v>
      </c>
      <c t="n" s="7" r="D40">
        <v>1000000</v>
      </c>
    </row>
    <row spans="1:7" r="41">
      <c t="s" s="4" r="A41">
        <v>278</v>
      </c>
    </row>
    <row spans="1:7" r="42">
      <c t="s" s="4" r="A42">
        <v>234</v>
      </c>
      <c t="n" s="6" r="D42">
        <v>1818182</v>
      </c>
    </row>
    <row spans="1:7" r="43">
      <c t="s" s="4" r="A43">
        <v>236</v>
      </c>
      <c t="n" s="8" r="D43">
        <v>0.75</v>
      </c>
    </row>
    <row spans="1:7" r="44">
      <c t="s" s="4" r="A44">
        <v>279</v>
      </c>
    </row>
    <row spans="1:7" r="45">
      <c t="s" s="4" r="A45">
        <v>234</v>
      </c>
      <c t="n" s="6" r="D45">
        <v>1333333</v>
      </c>
    </row>
    <row spans="1:7" r="46">
      <c t="s" s="4" r="A46">
        <v>236</v>
      </c>
      <c t="n" s="8" r="D46">
        <v>0.55</v>
      </c>
    </row>
    <row spans="1:7" r="47">
      <c t="s" s="4" r="A47">
        <v>280</v>
      </c>
    </row>
    <row spans="1:7" r="48">
      <c t="s" s="4" r="A48">
        <v>84</v>
      </c>
      <c t="n" s="7" r="D48">
        <v>455</v>
      </c>
      <c t="n" s="7" r="E48">
        <v>21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1</v>
      </c>
      <c t="s" s="2" r="B1">
        <v>2</v>
      </c>
      <c t="s" s="2" r="C1">
        <v>30</v>
      </c>
    </row>
    <row spans="1:3" r="2">
      <c t="s" s="4" r="A2">
        <v>62</v>
      </c>
      <c t="n" s="7" r="B2">
        <v>65514</v>
      </c>
      <c t="n" s="7" r="C2">
        <v>56218</v>
      </c>
    </row>
    <row spans="1:3" r="3">
      <c t="s" s="4" r="A3">
        <v>63</v>
      </c>
      <c t="n" s="8" r="B3">
        <v>0.01</v>
      </c>
      <c t="n" s="8" r="C3">
        <v>0.01</v>
      </c>
    </row>
    <row spans="1:3" r="4">
      <c t="s" s="4" r="A4">
        <v>64</v>
      </c>
      <c t="n" s="6" r="B4">
        <v>5000000</v>
      </c>
      <c t="n" s="6" r="C4">
        <v>5000000</v>
      </c>
    </row>
    <row spans="1:3" r="5">
      <c t="s" s="4" r="A5">
        <v>65</v>
      </c>
      <c t="n" s="6" r="B5">
        <v>2086000</v>
      </c>
      <c t="n" s="6" r="C5">
        <v>2086000</v>
      </c>
    </row>
    <row spans="1:3" r="6">
      <c t="s" s="4" r="A6">
        <v>66</v>
      </c>
      <c t="n" s="6" r="B6">
        <v>2086000</v>
      </c>
      <c t="n" s="6" r="C6">
        <v>2086000</v>
      </c>
    </row>
    <row spans="1:3" r="7">
      <c t="s" s="4" r="A7">
        <v>67</v>
      </c>
      <c t="n" s="7" r="B7">
        <v>2519080</v>
      </c>
      <c t="n" s="7" r="C7">
        <v>2519080</v>
      </c>
    </row>
    <row spans="1:3" r="8">
      <c t="s" s="4" r="A8">
        <v>68</v>
      </c>
      <c t="n" s="9" r="B8">
        <v>0.001</v>
      </c>
      <c t="n" s="9" r="C8">
        <v>0.001</v>
      </c>
    </row>
    <row spans="1:3" r="9">
      <c t="s" s="4" r="A9">
        <v>69</v>
      </c>
      <c t="n" s="6" r="B9">
        <v>50000000</v>
      </c>
      <c t="n" s="6" r="C9">
        <v>50000000</v>
      </c>
    </row>
    <row spans="1:3" r="10">
      <c t="s" s="4" r="A10">
        <v>70</v>
      </c>
      <c t="n" s="6" r="B10">
        <v>39052472</v>
      </c>
      <c t="n" s="6" r="C10">
        <v>39052472</v>
      </c>
    </row>
    <row spans="1:3" r="11">
      <c t="s" s="4" r="A11">
        <v>71</v>
      </c>
      <c t="n" s="6" r="B11">
        <v>36297576</v>
      </c>
      <c t="n" s="6" r="C11">
        <v>36297576</v>
      </c>
    </row>
    <row spans="1:3" r="12">
      <c t="s" s="4" r="A12">
        <v>72</v>
      </c>
      <c t="n" s="6" r="B12">
        <v>448071</v>
      </c>
      <c t="n" s="6" r="C12">
        <v>448071</v>
      </c>
    </row>
    <row spans="1:3" r="13">
      <c t="s" s="4" r="A13">
        <v>73</v>
      </c>
    </row>
    <row spans="1:3" r="14">
      <c t="s" s="4" r="A14">
        <v>74</v>
      </c>
      <c t="n" s="7" r="B14">
        <v>47249</v>
      </c>
      <c t="n" s="7" r="C14">
        <v>47703</v>
      </c>
    </row>
    <row spans="1:3" r="15">
      <c t="s" s="4" r="A15">
        <v>75</v>
      </c>
    </row>
    <row spans="1:3" r="16">
      <c t="s" s="4" r="A16">
        <v>74</v>
      </c>
      <c t="n" s="7" r="B16">
        <v>1719959</v>
      </c>
      <c t="n" s="7" r="C16">
        <v>17331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t="s" s="1" r="A1">
        <v>281</v>
      </c>
      <c t="s" s="2" r="B1">
        <v>1</v>
      </c>
    </row>
    <row spans="1:4" r="2">
      <c t="s" s="2" r="B2">
        <v>2</v>
      </c>
      <c t="s" s="2" r="C2">
        <v>77</v>
      </c>
      <c t="s" s="2" r="D2">
        <v>30</v>
      </c>
    </row>
    <row spans="1:4" r="3">
      <c t="s" s="4" r="A3">
        <v>193</v>
      </c>
      <c t="n" s="7" r="B3">
        <v>1544711</v>
      </c>
      <c t="n" s="7" r="D3">
        <v>1469711</v>
      </c>
    </row>
    <row spans="1:4" r="4">
      <c t="s" s="4" r="A4">
        <v>199</v>
      </c>
      <c t="n" s="6" r="B4">
        <v>1061090</v>
      </c>
      <c t="n" s="6" r="D4">
        <v>994379</v>
      </c>
    </row>
    <row spans="1:4" r="5">
      <c t="s" s="4" r="A5">
        <v>282</v>
      </c>
      <c t="n" s="7" r="C5">
        <v>19267</v>
      </c>
    </row>
    <row spans="1:4" r="6">
      <c t="s" s="4" r="A6">
        <v>197</v>
      </c>
      <c t="n" s="6" r="B6">
        <v>34826</v>
      </c>
      <c t="n" s="6" r="D6">
        <v>32141</v>
      </c>
    </row>
    <row spans="1:4" r="7">
      <c t="s" s="4" r="A7">
        <v>195</v>
      </c>
      <c t="n" s="6" r="B7">
        <v>243750</v>
      </c>
      <c t="n" s="7" r="D7">
        <v>221250</v>
      </c>
    </row>
    <row spans="1:4" r="8">
      <c t="s" s="4" r="A8">
        <v>283</v>
      </c>
    </row>
    <row spans="1:4" r="9">
      <c t="s" s="4" r="A9">
        <v>284</v>
      </c>
      <c t="n" s="6" r="B9">
        <v>4534</v>
      </c>
    </row>
    <row spans="1:4" r="10">
      <c t="s" s="4" r="A10">
        <v>285</v>
      </c>
      <c t="n" s="6" r="B10">
        <v>13602</v>
      </c>
      <c t="n" s="6" r="C10">
        <v>13602</v>
      </c>
    </row>
    <row spans="1:4" r="11">
      <c t="s" s="4" r="A11">
        <v>197</v>
      </c>
      <c t="n" s="6" r="B11">
        <v>3415</v>
      </c>
      <c t="n" s="6" r="C11">
        <v>5665</v>
      </c>
    </row>
    <row spans="1:4" r="12">
      <c t="s" s="4" r="A12">
        <v>282</v>
      </c>
      <c t="n" s="6" r="B12">
        <v>17017</v>
      </c>
    </row>
    <row spans="1:4" r="13">
      <c t="s" s="4" r="A13">
        <v>197</v>
      </c>
      <c t="n" s="6" r="B13">
        <v>13602</v>
      </c>
    </row>
    <row spans="1:4" r="14">
      <c t="s" s="4" r="A14">
        <v>286</v>
      </c>
      <c t="n" s="6" r="C14">
        <v>18136</v>
      </c>
    </row>
    <row spans="1:4" r="15">
      <c t="s" s="4" r="A15">
        <v>287</v>
      </c>
    </row>
    <row spans="1:4" r="16">
      <c t="s" s="4" r="A16">
        <v>193</v>
      </c>
      <c t="n" s="7" r="B16">
        <v>1341996</v>
      </c>
    </row>
    <row spans="1:4" r="17">
      <c t="s" s="4" r="A17">
        <v>217</v>
      </c>
      <c t="s" s="4" r="B17">
        <v>218</v>
      </c>
    </row>
    <row spans="1:4" r="18">
      <c t="s" s="4" r="A18">
        <v>288</v>
      </c>
    </row>
    <row spans="1:4" r="19">
      <c t="s" s="4" r="A19">
        <v>193</v>
      </c>
      <c t="n" s="7" r="B19">
        <v>121140</v>
      </c>
    </row>
    <row spans="1:4" r="20">
      <c t="s" s="4" r="A20">
        <v>217</v>
      </c>
      <c t="s" s="4" r="B20">
        <v>218</v>
      </c>
    </row>
    <row spans="1:4" r="21">
      <c t="s" s="4" r="A21">
        <v>289</v>
      </c>
    </row>
    <row spans="1:4" r="22">
      <c t="s" s="4" r="A22">
        <v>199</v>
      </c>
      <c t="n" s="7" r="B22">
        <v>31360</v>
      </c>
      <c t="n" s="7" r="C22">
        <v>25800</v>
      </c>
    </row>
    <row spans="1:4" r="23">
      <c t="s" s="4" r="A23">
        <v>290</v>
      </c>
    </row>
    <row spans="1:4" r="24">
      <c t="s" s="4" r="A24">
        <v>291</v>
      </c>
      <c t="n" s="7" r="B24">
        <v>1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92</v>
      </c>
      <c t="s" s="2" r="B1">
        <v>1</v>
      </c>
    </row>
    <row spans="1:3" r="2">
      <c t="s" s="2" r="B2">
        <v>2</v>
      </c>
      <c t="s" s="2" r="C2">
        <v>77</v>
      </c>
    </row>
    <row spans="1:3" r="3">
      <c t="s" s="4" r="A3">
        <v>293</v>
      </c>
      <c t="s" s="4" r="B3">
        <v>294</v>
      </c>
    </row>
    <row spans="1:3" r="4">
      <c t="s" s="4" r="A4">
        <v>295</v>
      </c>
      <c t="n" s="7" r="B4">
        <v>23522</v>
      </c>
      <c t="n" s="7" r="C4">
        <v>23768</v>
      </c>
    </row>
    <row spans="1:3" r="5">
      <c t="s" s="4" r="A5">
        <v>296</v>
      </c>
      <c t="n" s="7" r="B5">
        <v>207724</v>
      </c>
    </row>
    <row spans="1:3" r="6">
      <c t="s" s="4" r="A6">
        <v>297</v>
      </c>
    </row>
    <row spans="1:3" r="7">
      <c t="s" s="4" r="A7">
        <v>217</v>
      </c>
      <c t="s" s="4" r="B7">
        <v>298</v>
      </c>
    </row>
    <row spans="1:3" r="8">
      <c t="s" s="4" r="A8">
        <v>219</v>
      </c>
      <c t="s" s="4" r="B8">
        <v>299</v>
      </c>
    </row>
    <row spans="1:3" r="9">
      <c t="s" s="4" r="A9">
        <v>300</v>
      </c>
    </row>
    <row spans="1:3" r="10">
      <c t="s" s="4" r="A10">
        <v>301</v>
      </c>
      <c t="n" s="7" r="B10">
        <v>150000</v>
      </c>
    </row>
    <row spans="1:3" r="11">
      <c t="s" s="4" r="A11">
        <v>302</v>
      </c>
    </row>
    <row spans="1:3" r="12">
      <c t="s" s="4" r="A12">
        <v>301</v>
      </c>
      <c t="n" s="6" r="B12">
        <v>45000</v>
      </c>
    </row>
    <row spans="1:3" r="13">
      <c t="s" s="4" r="A13">
        <v>303</v>
      </c>
    </row>
    <row spans="1:3" r="14">
      <c t="s" s="4" r="A14">
        <v>301</v>
      </c>
      <c t="n" s="6" r="B14">
        <v>150000</v>
      </c>
    </row>
    <row spans="1:3" r="15">
      <c t="s" s="4" r="A15">
        <v>304</v>
      </c>
    </row>
    <row spans="1:3" r="16">
      <c t="s" s="4" r="A16">
        <v>301</v>
      </c>
      <c t="n" s="6" r="B16">
        <v>150000</v>
      </c>
    </row>
    <row spans="1:3" r="17">
      <c t="s" s="4" r="A17">
        <v>305</v>
      </c>
    </row>
    <row spans="1:3" r="18">
      <c t="s" s="4" r="A18">
        <v>301</v>
      </c>
      <c t="n" s="7" r="B18">
        <v>237500</v>
      </c>
    </row>
    <row spans="1:3" r="19">
      <c t="s" s="4" r="A19">
        <v>306</v>
      </c>
    </row>
    <row spans="1:3" r="20">
      <c t="s" s="4" r="A20">
        <v>307</v>
      </c>
      <c t="s" s="4" r="B20">
        <v>308</v>
      </c>
    </row>
    <row spans="1:3" r="21">
      <c t="s" s="4" r="A21">
        <v>309</v>
      </c>
    </row>
    <row spans="1:3" r="22">
      <c t="s" s="4" r="A22">
        <v>310</v>
      </c>
      <c t="n" s="7" r="B22">
        <v>1850000</v>
      </c>
    </row>
    <row spans="1:3" r="23">
      <c t="s" s="4" r="A23">
        <v>311</v>
      </c>
    </row>
    <row spans="1:3" r="24">
      <c t="s" s="4" r="A24">
        <v>310</v>
      </c>
      <c t="n" s="7" r="B24">
        <v>2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76</v>
      </c>
      <c t="s" s="2" r="B1">
        <v>1</v>
      </c>
    </row>
    <row spans="1:3" r="2">
      <c t="s" s="2" r="B2">
        <v>2</v>
      </c>
      <c t="s" s="2" r="C2">
        <v>77</v>
      </c>
    </row>
    <row spans="1:3" r="3">
      <c t="s" s="3" r="A3">
        <v>78</v>
      </c>
    </row>
    <row spans="1:3" r="4">
      <c t="s" s="4" r="A4">
        <v>79</v>
      </c>
      <c t="n" s="7" r="B4">
        <v>174765</v>
      </c>
      <c t="n" s="7" r="C4">
        <v>256588</v>
      </c>
    </row>
    <row spans="1:3" r="5">
      <c t="s" s="4" r="A5">
        <v>80</v>
      </c>
      <c t="n" s="6" r="B5">
        <v>9296</v>
      </c>
      <c t="n" s="6" r="C5">
        <v>9296</v>
      </c>
    </row>
    <row spans="1:3" r="6">
      <c t="s" s="4" r="A6">
        <v>81</v>
      </c>
      <c t="n" s="6" r="B6">
        <v>15658</v>
      </c>
      <c t="n" s="6" r="C6">
        <v>21492</v>
      </c>
    </row>
    <row spans="1:3" r="7">
      <c t="s" s="4" r="A7">
        <v>82</v>
      </c>
      <c t="n" s="6" r="B7">
        <v>199719</v>
      </c>
      <c t="n" s="6" r="C7">
        <v>287376</v>
      </c>
    </row>
    <row spans="1:3" r="8">
      <c t="s" s="3" r="A8">
        <v>83</v>
      </c>
    </row>
    <row spans="1:3" r="9">
      <c t="s" s="4" r="A9">
        <v>84</v>
      </c>
      <c t="n" s="6" r="B9">
        <v>-13652</v>
      </c>
      <c t="n" s="6" r="C9">
        <v>-17860</v>
      </c>
    </row>
    <row spans="1:3" r="10">
      <c t="s" s="4" r="A10">
        <v>85</v>
      </c>
      <c t="n" s="6" r="B10">
        <v>-100103</v>
      </c>
      <c t="n" s="6" r="C10">
        <v>-82980</v>
      </c>
    </row>
    <row spans="1:3" r="11">
      <c t="s" s="4" r="A11">
        <v>86</v>
      </c>
      <c t="n" s="6" r="B11">
        <v>-45574</v>
      </c>
      <c t="n" s="6" r="C11">
        <v>1353280</v>
      </c>
    </row>
    <row spans="1:3" r="12">
      <c t="s" s="4" r="A12">
        <v>87</v>
      </c>
      <c t="n" s="6" r="B12">
        <v>-159329</v>
      </c>
      <c t="n" s="6" r="C12">
        <v>1252440</v>
      </c>
    </row>
    <row spans="1:3" r="13">
      <c t="s" s="4" r="A13">
        <v>88</v>
      </c>
      <c t="n" s="6" r="B13">
        <v>-359048</v>
      </c>
      <c t="n" s="6" r="C13">
        <v>965064</v>
      </c>
    </row>
    <row spans="1:3" r="14">
      <c t="s" s="4" r="A14">
        <v>89</v>
      </c>
      <c t="n" s="6" r="B14">
        <v>-25400</v>
      </c>
      <c t="n" s="6" r="C14">
        <v>-25400</v>
      </c>
    </row>
    <row spans="1:3" r="15">
      <c t="s" s="4" r="A15">
        <v>90</v>
      </c>
      <c t="n" s="7" r="B15">
        <v>-384448</v>
      </c>
      <c t="n" s="7" r="C15">
        <v>939664</v>
      </c>
    </row>
    <row spans="1:3" r="16">
      <c t="s" s="4" r="A16">
        <v>91</v>
      </c>
      <c t="n" s="8" r="B16">
        <v>-0.01</v>
      </c>
      <c t="n" s="8" r="C16">
        <v>0.03</v>
      </c>
    </row>
    <row spans="1:3" r="17">
      <c t="s" s="4" r="A17">
        <v>92</v>
      </c>
      <c t="n" s="8" r="B17">
        <v>-0.01</v>
      </c>
      <c t="n" s="8" r="C17">
        <v>0.02</v>
      </c>
    </row>
    <row spans="1:3" r="18">
      <c t="s" s="4" r="A18">
        <v>93</v>
      </c>
      <c t="n" s="6" r="B18">
        <v>36297576</v>
      </c>
      <c t="n" s="6" r="C18">
        <v>36297576</v>
      </c>
    </row>
    <row spans="1:3" r="19">
      <c t="s" s="4" r="A19">
        <v>94</v>
      </c>
      <c t="n" s="6" r="B19">
        <v>36297576</v>
      </c>
      <c t="n" s="6" r="C19">
        <v>443590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77</v>
      </c>
    </row>
    <row spans="1:3" r="3">
      <c t="s" s="3" r="A3">
        <v>96</v>
      </c>
    </row>
    <row spans="1:3" r="4">
      <c t="s" s="4" r="A4">
        <v>97</v>
      </c>
      <c t="n" s="7" r="B4">
        <v>-359048</v>
      </c>
      <c t="n" s="7" r="C4">
        <v>965064</v>
      </c>
    </row>
    <row spans="1:3" r="5">
      <c t="s" s="3" r="A5">
        <v>98</v>
      </c>
    </row>
    <row spans="1:3" r="6">
      <c t="s" s="4" r="A6">
        <v>80</v>
      </c>
      <c t="n" s="6" r="B6">
        <v>9296</v>
      </c>
      <c t="n" s="6" r="C6">
        <v>9296</v>
      </c>
    </row>
    <row spans="1:3" r="7">
      <c t="s" s="4" r="A7">
        <v>86</v>
      </c>
      <c t="n" s="6" r="B7">
        <v>45574</v>
      </c>
      <c t="n" s="6" r="C7">
        <v>-1353280</v>
      </c>
    </row>
    <row spans="1:3" r="8">
      <c t="s" s="4" r="A8">
        <v>84</v>
      </c>
      <c t="n" s="6" r="B8">
        <v>13652</v>
      </c>
      <c t="n" s="6" r="C8">
        <v>17860</v>
      </c>
    </row>
    <row spans="1:3" r="9">
      <c t="s" s="3" r="A9">
        <v>99</v>
      </c>
    </row>
    <row spans="1:3" r="10">
      <c t="s" s="4" r="A10">
        <v>33</v>
      </c>
      <c t="n" s="6" r="B10">
        <v>-2536</v>
      </c>
      <c t="n" s="6" r="C10">
        <v>21324</v>
      </c>
    </row>
    <row spans="1:3" r="11">
      <c t="s" s="4" r="A11">
        <v>100</v>
      </c>
      <c t="n" s="6" r="B11">
        <v>236532</v>
      </c>
      <c t="n" s="6" r="C11">
        <v>-39434</v>
      </c>
    </row>
    <row spans="1:3" r="12">
      <c t="s" s="4" r="A12">
        <v>101</v>
      </c>
      <c t="n" s="6" r="B12">
        <v>-56530</v>
      </c>
      <c t="n" s="6" r="C12">
        <v>-379170</v>
      </c>
    </row>
    <row spans="1:3" r="13">
      <c t="s" s="3" r="A13">
        <v>102</v>
      </c>
    </row>
    <row spans="1:3" r="14">
      <c t="s" s="4" r="A14">
        <v>103</v>
      </c>
      <c t="n" s="6" r="B14">
        <v>25000</v>
      </c>
    </row>
    <row spans="1:3" r="15">
      <c t="s" s="4" r="A15">
        <v>104</v>
      </c>
      <c t="n" s="6" r="B15">
        <v>17500</v>
      </c>
    </row>
    <row spans="1:3" r="16">
      <c t="s" s="4" r="A16">
        <v>105</v>
      </c>
      <c t="n" s="6" r="B16">
        <v>2946</v>
      </c>
    </row>
    <row spans="1:3" r="17">
      <c t="s" s="4" r="A17">
        <v>106</v>
      </c>
      <c t="n" s="6" r="B17">
        <v>-273</v>
      </c>
      <c t="n" s="6" r="C17">
        <v>-5874</v>
      </c>
    </row>
    <row spans="1:3" r="18">
      <c t="s" s="4" r="A18">
        <v>107</v>
      </c>
      <c t="n" s="6" r="B18">
        <v>45173</v>
      </c>
      <c t="n" s="6" r="C18">
        <v>-5874</v>
      </c>
    </row>
    <row spans="1:3" r="19">
      <c t="s" s="4" r="A19">
        <v>108</v>
      </c>
      <c t="n" s="6" r="B19">
        <v>-11357</v>
      </c>
      <c t="n" s="6" r="C19">
        <v>-385044</v>
      </c>
    </row>
    <row spans="1:3" r="20">
      <c t="s" s="4" r="A20">
        <v>109</v>
      </c>
      <c t="n" s="6" r="B20">
        <v>15655</v>
      </c>
      <c t="n" s="6" r="C20">
        <v>843083</v>
      </c>
    </row>
    <row spans="1:3" r="21">
      <c t="s" s="4" r="A21">
        <v>110</v>
      </c>
      <c t="n" s="6" r="B21">
        <v>4298</v>
      </c>
      <c t="n" s="6" r="C21">
        <v>458039</v>
      </c>
    </row>
    <row spans="1:3" r="22">
      <c t="s" s="4" r="A22">
        <v>111</v>
      </c>
      <c t="n" s="6" r="B22">
        <v>32</v>
      </c>
      <c t="n" s="6" r="C22">
        <v>252</v>
      </c>
    </row>
    <row spans="1:3" r="23">
      <c t="s" s="3" r="A23">
        <v>112</v>
      </c>
    </row>
    <row spans="1:3" r="24">
      <c t="s" s="4" r="A24">
        <v>113</v>
      </c>
      <c t="n" s="6" r="B24">
        <v>25100</v>
      </c>
      <c t="n" s="6" r="C24">
        <v>25100</v>
      </c>
    </row>
    <row spans="1:3" r="25">
      <c t="s" s="4" r="A25">
        <v>114</v>
      </c>
      <c t="n" s="7" r="B25">
        <v>482600</v>
      </c>
      <c t="n" s="7" r="C25">
        <v>38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8</v>
      </c>
      <c t="s" s="2" r="B1">
        <v>1</v>
      </c>
    </row>
    <row spans="1:2" r="2">
      <c t="s" s="2" r="B2">
        <v>2</v>
      </c>
    </row>
    <row spans="1:2" r="3">
      <c t="s" s="3" r="A3">
        <v>116</v>
      </c>
    </row>
    <row spans="1:2" r="4">
      <c t="s" s="4" r="A4">
        <v>118</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0</v>
      </c>
      <c t="s" s="2" r="B1">
        <v>1</v>
      </c>
    </row>
    <row spans="1:2" r="2">
      <c t="s" s="2" r="B2">
        <v>2</v>
      </c>
    </row>
    <row spans="1:2" r="3">
      <c t="s" s="3" r="A3">
        <v>116</v>
      </c>
    </row>
    <row spans="1:2" r="4">
      <c t="s" s="4" r="A4">
        <v>120</v>
      </c>
      <c t="s" s="4"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2</v>
      </c>
      <c t="s" s="2" r="B1">
        <v>1</v>
      </c>
    </row>
    <row spans="1:2" r="2">
      <c t="s" s="2" r="B2">
        <v>2</v>
      </c>
    </row>
    <row spans="1:2" r="3">
      <c t="s" s="3" r="A3">
        <v>116</v>
      </c>
    </row>
    <row spans="1:2" r="4">
      <c t="s" s="4" r="A4">
        <v>122</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SOLIDATED BALANCE SHEETS (PA</vt:lpstr>
      <vt:lpstr>CONDENSED CONSOLIDATED STATEMEN</vt:lpstr>
      <vt:lpstr>CONDENSED CONSOLIDATED STATEME5</vt:lpstr>
      <vt:lpstr>Note 1. Organization and Busine</vt:lpstr>
      <vt:lpstr>Note 2. Liquidity and Going Con</vt:lpstr>
      <vt:lpstr>Note 3. Summary of Significant </vt:lpstr>
      <vt:lpstr>Note 4. Accounts Payable and Ac</vt:lpstr>
      <vt:lpstr>Note 5. Notes Payable</vt:lpstr>
      <vt:lpstr>Note 6. Convertible Debentures </vt:lpstr>
      <vt:lpstr>Note 7. Related Party Transacti</vt:lpstr>
      <vt:lpstr>Note 8. Commitments and Conting</vt:lpstr>
      <vt:lpstr>Note 3. Summary of Significan14</vt:lpstr>
      <vt:lpstr>Note 3. Summary of Significan15</vt:lpstr>
      <vt:lpstr>Note 3. Summary of Significan16</vt:lpstr>
      <vt:lpstr>Note 3. Summary of Significan17</vt:lpstr>
      <vt:lpstr>Note 4. Accounts Payable and 18</vt:lpstr>
      <vt:lpstr>Note 5. Notes Payable_ Schedule</vt:lpstr>
      <vt:lpstr>Note 1. Organization and Busi20</vt:lpstr>
      <vt:lpstr>Note 2. Liquidity and Going C21</vt:lpstr>
      <vt:lpstr>Note 3. Summary of Significan22</vt:lpstr>
      <vt:lpstr>Note 3. Summary of Significan23</vt:lpstr>
      <vt:lpstr>Note 3. Summary of Significan24</vt:lpstr>
      <vt:lpstr>Note 3. Summary of Significan25</vt:lpstr>
      <vt:lpstr>Note 4. Accounts Payable and 26</vt:lpstr>
      <vt:lpstr>Note 5. Notes Payable (Details)</vt:lpstr>
      <vt:lpstr>Note 5. Notes Payable_ Schedu28</vt:lpstr>
      <vt:lpstr>Note 6. Convertible Debenture29</vt:lpstr>
      <vt:lpstr>Note 7. Related Party Transac30</vt:lpstr>
      <vt:lpstr>Note 8. Commitments and Conti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0:56:47Z</dcterms:created>
  <dcterms:modified xmlns:dcterms="http://purl.org/dc/terms/" xmlns:xsi="http://www.w3.org/2001/XMLSchema-instance" xsi:type="dcterms:W3CDTF">2016-05-16T10:56:47Z</dcterms:modified>
  <dc:title xmlns:dc="http://purl.org/dc/elements/1.1/">Untitled</dc:title>
  <dc:description xmlns:dc="http://purl.org/dc/elements/1.1/"/>
  <dc:subject xmlns:dc="http://purl.org/dc/elements/1.1/"/>
  <cp:keywords/>
  <cp:category/>
</cp:coreProperties>
</file>